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Discontinued Operations" sheetId="8" state="visible" r:id="rId8"/>
    <sheet xmlns:r="http://schemas.openxmlformats.org/officeDocument/2006/relationships" name="Costs Related to Wind Down Acti" sheetId="9" state="visible" r:id="rId9"/>
    <sheet xmlns:r="http://schemas.openxmlformats.org/officeDocument/2006/relationships" name="Details of Certain Balance Shee" sheetId="10" state="visible" r:id="rId10"/>
    <sheet xmlns:r="http://schemas.openxmlformats.org/officeDocument/2006/relationships" name="Fair Value Measurement" sheetId="11" state="visible" r:id="rId11"/>
    <sheet xmlns:r="http://schemas.openxmlformats.org/officeDocument/2006/relationships" name="Long-term Debt" sheetId="12" state="visible" r:id="rId12"/>
    <sheet xmlns:r="http://schemas.openxmlformats.org/officeDocument/2006/relationships" name="Interest Rate Derivatives" sheetId="13" state="visible" r:id="rId13"/>
    <sheet xmlns:r="http://schemas.openxmlformats.org/officeDocument/2006/relationships" name="Stock Incentive Plans"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Earnings Per Share" sheetId="19" state="visible" r:id="rId19"/>
    <sheet xmlns:r="http://schemas.openxmlformats.org/officeDocument/2006/relationships" name="Description of Business and B_2" sheetId="20" state="visible" r:id="rId20"/>
    <sheet xmlns:r="http://schemas.openxmlformats.org/officeDocument/2006/relationships" name="Discontinued Operations (Tables" sheetId="21" state="visible" r:id="rId21"/>
    <sheet xmlns:r="http://schemas.openxmlformats.org/officeDocument/2006/relationships" name="Costs Related to Wind Down Ac_2" sheetId="22" state="visible" r:id="rId22"/>
    <sheet xmlns:r="http://schemas.openxmlformats.org/officeDocument/2006/relationships" name="Details of Certain Balance Sh_2" sheetId="23" state="visible" r:id="rId23"/>
    <sheet xmlns:r="http://schemas.openxmlformats.org/officeDocument/2006/relationships" name="Long-term Debt (Tables)"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Segment Reporting (Tables)" sheetId="27" state="visible" r:id="rId27"/>
    <sheet xmlns:r="http://schemas.openxmlformats.org/officeDocument/2006/relationships" name="Earnings Per Share (Tables)" sheetId="28" state="visible" r:id="rId28"/>
    <sheet xmlns:r="http://schemas.openxmlformats.org/officeDocument/2006/relationships" name="Description of Business and B_3" sheetId="29" state="visible" r:id="rId29"/>
    <sheet xmlns:r="http://schemas.openxmlformats.org/officeDocument/2006/relationships" name="Description of Business and B_4" sheetId="30" state="visible" r:id="rId30"/>
    <sheet xmlns:r="http://schemas.openxmlformats.org/officeDocument/2006/relationships" name="Description of Business and B_5" sheetId="31" state="visible" r:id="rId31"/>
    <sheet xmlns:r="http://schemas.openxmlformats.org/officeDocument/2006/relationships" name="Description of Business and B_6" sheetId="32" state="visible" r:id="rId32"/>
    <sheet xmlns:r="http://schemas.openxmlformats.org/officeDocument/2006/relationships" name="Description of Business and B_7" sheetId="33" state="visible" r:id="rId33"/>
    <sheet xmlns:r="http://schemas.openxmlformats.org/officeDocument/2006/relationships" name="Discontinued Operations - Sched" sheetId="34" state="visible" r:id="rId34"/>
    <sheet xmlns:r="http://schemas.openxmlformats.org/officeDocument/2006/relationships" name="Discontinued Operations - Sch_2" sheetId="35" state="visible" r:id="rId35"/>
    <sheet xmlns:r="http://schemas.openxmlformats.org/officeDocument/2006/relationships" name="Discontinued Operations - Sch_3" sheetId="36" state="visible" r:id="rId36"/>
    <sheet xmlns:r="http://schemas.openxmlformats.org/officeDocument/2006/relationships" name="Costs Related to Wind Down Ac_3" sheetId="37" state="visible" r:id="rId37"/>
    <sheet xmlns:r="http://schemas.openxmlformats.org/officeDocument/2006/relationships" name="Costs Related to Wind Down Ac_4" sheetId="38" state="visible" r:id="rId38"/>
    <sheet xmlns:r="http://schemas.openxmlformats.org/officeDocument/2006/relationships" name="Details of Certain Balance Sh_3" sheetId="39" state="visible" r:id="rId39"/>
    <sheet xmlns:r="http://schemas.openxmlformats.org/officeDocument/2006/relationships" name="Details of Certain Balance Sh_4" sheetId="40" state="visible" r:id="rId40"/>
    <sheet xmlns:r="http://schemas.openxmlformats.org/officeDocument/2006/relationships" name="Details of Certain Balance Sh_5" sheetId="41" state="visible" r:id="rId41"/>
    <sheet xmlns:r="http://schemas.openxmlformats.org/officeDocument/2006/relationships" name="Details of Certain Balance Sh_6" sheetId="42" state="visible" r:id="rId42"/>
    <sheet xmlns:r="http://schemas.openxmlformats.org/officeDocument/2006/relationships" name="Details of Certain Balance Sh_7" sheetId="43" state="visible" r:id="rId43"/>
    <sheet xmlns:r="http://schemas.openxmlformats.org/officeDocument/2006/relationships" name="Fair Value Measurement (Details" sheetId="44" state="visible" r:id="rId44"/>
    <sheet xmlns:r="http://schemas.openxmlformats.org/officeDocument/2006/relationships" name="Long-term Debt - Schedule of Lo" sheetId="45" state="visible" r:id="rId45"/>
    <sheet xmlns:r="http://schemas.openxmlformats.org/officeDocument/2006/relationships" name="Long-term Debt - Schedule of Ma" sheetId="46" state="visible" r:id="rId46"/>
    <sheet xmlns:r="http://schemas.openxmlformats.org/officeDocument/2006/relationships" name="Long-term Debt - Schedule of In" sheetId="47" state="visible" r:id="rId47"/>
    <sheet xmlns:r="http://schemas.openxmlformats.org/officeDocument/2006/relationships" name="Long-term Debt - Narrative (Det" sheetId="48" state="visible" r:id="rId48"/>
    <sheet xmlns:r="http://schemas.openxmlformats.org/officeDocument/2006/relationships" name="Interest Rate Derivatives (Deta" sheetId="49" state="visible" r:id="rId49"/>
    <sheet xmlns:r="http://schemas.openxmlformats.org/officeDocument/2006/relationships" name="Stock Incentive Plans (Details)"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Leases - Schedule of Lease Cost" sheetId="53" state="visible" r:id="rId53"/>
    <sheet xmlns:r="http://schemas.openxmlformats.org/officeDocument/2006/relationships" name="Leases - Schedule of Operating " sheetId="54" state="visible" r:id="rId54"/>
    <sheet xmlns:r="http://schemas.openxmlformats.org/officeDocument/2006/relationships" name="Commitments and Contingencies (" sheetId="55" state="visible" r:id="rId55"/>
    <sheet xmlns:r="http://schemas.openxmlformats.org/officeDocument/2006/relationships" name="Segment Reporting - Narrative (" sheetId="56" state="visible" r:id="rId56"/>
    <sheet xmlns:r="http://schemas.openxmlformats.org/officeDocument/2006/relationships" name="Segment Reporting - Schedule of" sheetId="57" state="visible" r:id="rId57"/>
    <sheet xmlns:r="http://schemas.openxmlformats.org/officeDocument/2006/relationships" name="Earnings Per Share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0,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7</t>
        </is>
      </c>
      <c r="C8" s="4" t="inlineStr">
        <is>
          <t xml:space="preserve"> </t>
        </is>
      </c>
    </row>
    <row r="9">
      <c r="A9" s="4" t="inlineStr">
        <is>
          <t>Entity Registrant Name</t>
        </is>
      </c>
      <c r="B9" s="4" t="inlineStr">
        <is>
          <t>National Vis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841717</t>
        </is>
      </c>
      <c r="C11" s="4" t="inlineStr">
        <is>
          <t xml:space="preserve"> </t>
        </is>
      </c>
    </row>
    <row r="12">
      <c r="A12" s="4" t="inlineStr">
        <is>
          <t>Entity Address, Address Line One</t>
        </is>
      </c>
      <c r="B12" s="4" t="inlineStr">
        <is>
          <t>2435 Commerce Ave</t>
        </is>
      </c>
      <c r="C12" s="4" t="inlineStr">
        <is>
          <t xml:space="preserve"> </t>
        </is>
      </c>
    </row>
    <row r="13">
      <c r="A13" s="4" t="inlineStr">
        <is>
          <t>Entity Address, Address Line Two</t>
        </is>
      </c>
      <c r="B13" s="4" t="inlineStr">
        <is>
          <t>Building 2200</t>
        </is>
      </c>
      <c r="C13" s="4" t="inlineStr">
        <is>
          <t xml:space="preserve"> </t>
        </is>
      </c>
    </row>
    <row r="14">
      <c r="A14" s="4" t="inlineStr">
        <is>
          <t>Entity Address, City or Town</t>
        </is>
      </c>
      <c r="B14" s="4" t="inlineStr">
        <is>
          <t>Duluth</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96</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822‑3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Y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8560994</v>
      </c>
    </row>
    <row r="29">
      <c r="A29" s="4" t="inlineStr">
        <is>
          <t>Entity Central Index Key</t>
        </is>
      </c>
      <c r="B29" s="4" t="inlineStr">
        <is>
          <t>0001710155</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Details of Certain Balance Sheet Accounts</t>
        </is>
      </c>
      <c r="B4" s="4" t="inlineStr">
        <is>
          <t xml:space="preserve">Details of Certain Balance Sheet Accounts The following table provides a reconciliation of cash and cash equivalents reported within the Condensed Consolidated Balance sheets to the total of Cash, cash equivalents and restricted cash shown in the Condensed Consolidated Statement of Cash Flows: Three Months Ended In thousands March 30, 2024 April 1, 2023 Cash, cash equivalents and restricted cash: Cash and cash equivalents $ 150,050 $ 246,906 Restricted cash included in other assets 1,582 1,505 $ 151,632 $ 248,411 The following tables provide additional details of certain balance sheet accounts as of the dates shown below: In thousands As of As of Accounts receivable, net: Trade receivables $ 39,328 $ 43,518 Credit card receivables 19,850 27,905 Other receivables (1) 15,447 15,747 Allowance for credit losses (352) (316) $ 74,273 $ 86,854 (1) Includes Coronavirus Aid, Relief, and Economic Security (“CARES”) Act receivable in the amount of $9.0 million as of March 30, 2024 and December 30, 2023. In thousands As of As of Inventories: Raw materials and work in process (1) $ 55,476 $ 57,367 Finished goods 63,088 62,541 $ 118,564 $ 119,908 (1) Due to the immaterial amount of estimated work in process and the short lead times for the conversion of raw materials to finished goods, the Company does not separately present raw materials and work in process. In thousands As of As of Other payables and accrued expenses: Associate compensation and benefits $ 33,780 $ 62,614 Self-insurance liabilities 9,349 9,139 Capital expenditures 5,662 5,412 Advertising 5,269 6,446 Reserves for customer returns and remakes 9,949 9,093 Payable to Walmart 1,251 6,068 Income taxes payable 12,745 1,863 Supplies and other store support expenses 3,632 5,434 Litigation settlements (See Note 11) 4,950 500 Other 21,552 16,719 $ 108,139 $ 123,288 In thousands As of As of Other noncurrent liabilities: Self-insurance liabilities $ 5,714 $ 5,657 Other 2,685 2,808 $ 8,399 $ 8,4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t>
        </is>
      </c>
      <c r="B4" s="4" t="inlineStr">
        <is>
          <t>Fair Value Measurement Recurring fair value measurements Interest Rate Derivatives We recognize as assets or liabilities at fair value the estimated amounts we would receive or pay upon a termination of interest rate derivatives prior to their scheduled expiration dates. The fair value is based on information that is model-driven and whose inputs were observable (Level 2 inputs) such as Term SOFR forward rates. See Note 7. “Interest Rate Derivatives” for further details. Non-recurring fair value measurements Long-lived and Right of Use (“ROU”) Store Assets We recognized impairments of $0.5 million during the three months ended March 30, 2024 and $0.4 million during the three months ended April 1, 2023 related to our long-lived tangible store assets and ROU assets. The cash flows used in estimating fair value were discounted using market rates of 11.5%. A decrease in the estimated cash flows would lead to a lower fair value measurement, as would an increase in the discount rate. These non-recurring fair value measurements are classified as Level 3 measurements in the fair value hierarchy. The estimated remaining fair value of the assets impaired during the three months ended March 30, 2024 and April 1, 2023 was $0.4 million and $0.2 million, respectively. Substantially all of the remaining fair value of the impaired store assets represents the fair value of ROU assets. Additional fair value information Long-term Debt - Term Loan A and Revolving Loans Since the borrowings under the $144.4 million outstanding principal first lien term loan (“Term Loan A”) and revolving credit loans in an aggregate principal amount of $300.0 million (the “Revolving Loans”) utilize variable interest rate setting mechanisms such as Term SOFR, the fair values of these borrowings are deemed to approximate the carrying values. We also considered the effect of our own credit risk on the fair values of Term Loan A and Revolving Loans. Refer to Note 6. “Long-term Debt” for more information on these borrowings. Long-term Debt - 2025 Notes The Company has $302.5 million in aggregate principal amount of 2.50% convertible senior notes due on May 15, 2025 (the “2025 Notes”) issued and outstanding as of March 30, 2024. Refer to Note 6. “Long-term Debt” for more information on the 2025 Notes. The estimated fair value of the 2025 Notes was approximately $317.4 million a nd $303.3 million as of March 30, 2024 and December 30, 2023, respectively. The estimated fair value of the 2025 Notes is based on the prices the 2025 Notes have traded in the market as well as overall market conditions on the date of valuation, stated coupon rates, the number of coupon payments each year and the maturity dates, and represents a Level 2 measurement in the fair value hierarchy. Refer to Note 6. “Long-term Debt” for more information on the 2025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4</t>
        </is>
      </c>
    </row>
    <row r="3">
      <c r="A3" s="3" t="inlineStr">
        <is>
          <t>Debt Disclosure [Abstract]</t>
        </is>
      </c>
      <c r="B3" s="4" t="inlineStr">
        <is>
          <t xml:space="preserve"> </t>
        </is>
      </c>
    </row>
    <row r="4">
      <c r="A4" s="4" t="inlineStr">
        <is>
          <t>Long-term Debt</t>
        </is>
      </c>
      <c r="B4" s="4" t="inlineStr">
        <is>
          <t>Long-term Debt Long-term debt consists of the following: In thousands As of As of 2025 Notes, due May 15, 2025 $ 302,497 $ 302,497 Term Loan A, due June 13, 2028 144,375 146,250 Revolving Loans, due June 13, 2028 — — Long-term debt before unamortized discount and issuance costs 446,872 448,747 Unamortized discount and issuance costs - 2025 Notes (2,055) (2,497) Unamortized discount and issuance costs - Term Loan A (1,007) (1,066) Long-term debt less debt discount and issuance costs 443,810 445,184 Less current maturities (7,500) (7,500) Long-term debt - noncurrent portion 436,310 437,684 Finance lease obligations 15,136 16,067 Less current maturities (2,829) (2,980) Long-term debt and finance lease obligations, less current portion, discount, and issuance costs $ 448,617 $ 450,771 Scheduled annual maturities of debt are as follows: Fiscal Period In thousands 2024 - remainder of fiscal year $ 3,750 2025 311,872 2026 7,500 2027 7,500 2028 116,250 Thereafter — $ 446,872 Credit Agreement We were in compliance with all covenants related to our long-term debt as of March 30, 2024. 2025 Notes We recognized the following in Interest expense (income), net related to the 2025 Notes: Three Months Ended In thousands March 30, 2024 April 1, 2023 Contractual interest expense $ 1,891 $ 2,516 Amortization of issuance costs $ 442 $ 538 As of March 30, 2024, the remaining period for the unamortized debt issuance costs balance was approximately one year. As of March 30, 2024, the stock price conditions under which the 2025 Notes can be converted at the holders’ option were not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Interest Rate Derivatives</t>
        </is>
      </c>
      <c r="B4" s="4" t="inlineStr">
        <is>
          <t xml:space="preserve">Interest Rate Derivatives We are party to an interest rate collar to offset the variability of cash flows in Term SOFR-indexed debt interest payments. During the second quarter of 2023, we amended the reference rate of the collar from LIBOR to Term SOFR. The aggregate notional amount of the interest rate collar, which is not designated as a cash flow hedge, was $300.0 million as of March 30, 2024. The fair value of our interest rate collar instrument was an asset of $3.2 million, which is recorded in Prepaid expenses and other current assets as of March 30, 2024, and an asset of $5.6 million, which was recorded in Prepaid expenses and other current assets as of December 30, 2023. See Note 5. “Fair Value Measurement” for further details. We recognized (gains) losses on the change in fair value of the interest rate collar of $(0.4) million during the three months ended March 30, 2024, and $0.5 million during the three months ended April 1, 2023, respectively. The interest rate collar will mature on July 18, 2024. Cash flows related to derivatives qualifying as hedges are included in the same section of the Consolidated Statements of Cash Flows as the underlying assets and liabilities being hedged. Cash flows during the three months ended March 30, 2024 and April 1, 2023 related to derivatives not qualifying as hedges were included in the operating section of the Consolidated Statements of Cash Flows and were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0, 2024</t>
        </is>
      </c>
    </row>
    <row r="3">
      <c r="A3" s="3" t="inlineStr">
        <is>
          <t>Share-Based Payment Arrangement [Abstract]</t>
        </is>
      </c>
      <c r="B3" s="4" t="inlineStr">
        <is>
          <t xml:space="preserve"> </t>
        </is>
      </c>
    </row>
    <row r="4">
      <c r="A4" s="4" t="inlineStr">
        <is>
          <t>Stock Incentive Plans</t>
        </is>
      </c>
      <c r="B4" s="4" t="inlineStr">
        <is>
          <t>Stock Incentive Plans During the three months ended March 30, 2024, the Company granted 283,840 performance-based restricted stock units (“PSUs”) and 452,309 time-based restricted stock units (“RSUs”) to eligible employees under the National Vision Holdings, Inc. 2017 Omnibus Incentive Plan (the “2017 Omnibus Incentive Plan”) and the 2014 Stock Incentive Plan. The PSUs granted in fiscal 2024 will be settled after the end of the performance period (i.e., cliff vesting), which begins on the first day of our 2024 fiscal year and ends on the last day of our 2026 fiscal year, and are based on the Company’s achievement of certain performance targets. The RSUs granted in fiscal 2024 vest primarily in three equal annual install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majority of our revenues are recognized either at the point of sale or upon delivery and customer acceptance, paid for at the time of sale in cash, credit card, or on account with managed care payors having terms generally between 14 and 120 days, with most paying within 90 days. For sales of in-store non-prescription eyewear and related accessories, and paid eye exams, we recognize revenue at the point of sale. Our point in time revenues include 1) retail sales of prescription and non-prescription eyewear, contact lenses and related accessories to retail customers (including those covered by managed care), 2) eye exams and 3) wholesale sales of inventory in which our customer is another retail entity. Revenues recognized over time primarily include product protection plans (i.e. warranties) and eye care club memberships. The following disaggregation of revenues depicts our revenue based on the timing of revenue recognition: Three Months Ended In thousands March 30, 2024 April 1, 2023 Revenues recognized at a point in time $ 510,544 $ 489,331 Revenues recognized over time 31,979 31,466 Total net revenue $ 542,523 $ 520,797 Refer to Note 12. “Segment Reporting” for the Company’s disaggregation of net revenue by reportable segment. As our reportable segment is aligned by similar economic factors, trends and customers, the reportable segment disaggregation view best depicts how the nature, amount and uncertainty of revenue and cash flows are affected by economic factors. We record reductions in revenue for estimated price concessions granted to managed care providers. The Company considers its revenue from managed care customers to include variable consideration and estimates such amounts associated with managed care customer revenues using the history of concessions provided and cash receipts from managed care providers. We reduced our net revenue for variable consideration of $3.9 million and $3.6 million during the three months ended March 30, 2024 and April 1, 2023, respectively. Accounts Receivable Credit loss expense recognized on our receivables, which is presented in SG&amp;A expenses in the Company’s Condensed Consolidated Statements of Operations, was $0.2 million and $0.2 million for the three months ended March 30, 2024 and April 1, 2023, respectively. Unsatisfied Performance Obligations (Contract Liabilities) During the three months ended March 30, 2024 and April 1, 2023, we recognized $23.1 million and $22.6 million, respectively, of deferred revenues outstanding at the beginning of each respective period. Our deferred revenue balance as of March 30, 2024 and December 30, 2023 was $85.9 million and $84.3 million, respectively. We expect future revenue recognition of the March 30, 2024 balance of $55.0 million, $22.4 million, $8.0 million and $0.5 million in fiscal years 2024, 2025, 2026 and thereafte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 xml:space="preserve">Leases Our lease costs for the three months ended March 30, 2024 and April 1, 2023 were as follows: Three Months Ended In thousands March 30, 2024 April 1, 2023 Operating lease cost Fixed lease cost (a) $ 25,548 $ 23,422 Variable lease cost (b) 9,344 8,971 Sublease income (c) (591) (757) Finance lease cost Amortization of finance lease assets 659 857 Interest on finance lease liabilities 332 449 Net lease cost $ 35,292 $ 32,942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leasing space to independent optometrists. In thousands Three Months Ended Other Information March 30, 2024 April 1, 2023 Operating cash outflows - operating leases $ 27,700 $ 33,533 Right of use assets acquired under operating leases $ 27,346 $ 28,643 </t>
        </is>
      </c>
    </row>
    <row r="5">
      <c r="A5" s="4" t="inlineStr">
        <is>
          <t>Leases</t>
        </is>
      </c>
      <c r="B5" s="4" t="inlineStr">
        <is>
          <t xml:space="preserve">Leases Our lease costs for the three months ended March 30, 2024 and April 1, 2023 were as follows: Three Months Ended In thousands March 30, 2024 April 1, 2023 Operating lease cost Fixed lease cost (a) $ 25,548 $ 23,422 Variable lease cost (b) 9,344 8,971 Sublease income (c) (591) (757) Finance lease cost Amortization of finance lease assets 659 857 Interest on finance lease liabilities 332 449 Net lease cost $ 35,292 $ 32,942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leasing space to independent optometrists. In thousands Three Months Ended Other Information March 30, 2024 April 1, 2023 Operating cash outflows - operating leases $ 27,700 $ 33,533 Right of use assets acquired under operating leases $ 27,346 $ 28,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We are currently and may in the future become subject to various claims and pending or threatened lawsuits in the ordinary course of our business. On September 23, 2022, we were served with notice of a lawsuit filed by a former employee in California state court alleging, on behalf of a proposed class of employees, several violations of California wage and hour laws. On December 9, 2022, the case was removed to the federal District Court for the Northern District of California. On January 18, 2023, we were served with a related representative action filed in California state court pursuant to California’s Private Attorneys General Act. We filed an answer to this action on February 17, 2023. On September 29, 2023, the state court set the PAGA action for trial on October 7, 2024. The parties attended mediation on March 11, 2024, but a resolution of the matter was not reached at that time. Following mediation, the parties agreed to a settlement of all claims alleged by the named plaintiff on behalf of himself and all putative class members and other aggrieved employees. The Company will pay $4.5 million for the gross settlement fund in connection with the settlement. The settlement is subject to approval by the court following a fairness hearing. On June 6, 2023, the Company was served with notice of a former employee’s intention to file a representative action against the Company pursuant to California’s Private Attorneys General Act based on alleged violations of California’s wage and hour laws. On June 22, 2023, the Company was served with a related lawsuit filed by the former employee in California state court alleging, on behalf of a proposed class of employees, violations of California wage and hour laws. On July 24, 2023, the Company filed its answer and a notice of removal of the case to the federal District Court for the Southern District of California. On July 28, 2023, the Company filed a Notice of Related Cases, seeking for both the case currently pending in the Northern District of California and described in the paragraph above and this case to be assigned to the same Judge/Magistrate Judge in an effort to save judicial effort and avoid duplication of labor. On August 15, 2023, the parties filed a stipulation to stay the case in the Southern District of California pending the resolution of the lawsuit pending in the Northern District of California. On August 21, 2023, the court entered an Order to Show Cause why the action should not be either dismissed or transferred to the federal court for the Northern District of California. Following the parties’ submission of their respective responses, the court dismissed the action without prejudice on September 11, 2023. The plaintiff retains his ability to pursue a PAGA action in state court pursuant to the June 6, 2023 notice. On January 22, 2024, the plaintiff filed a demand for arbitration of the claims set forth in the Complaint previously filed in state court in June 2023. We dispute the plaintiff’s allegations and intend to vigorously defend the litigation. On January 27, 2023, a purported class action complaint was filed in federal court in the Northern District of Georgia against the Company and two of the Company’s officers. The complaint alleges violations of Sections 10(b) and 20(a) of the Exchange Act and Rule 10b-5 for materially false and misleading statements made between May 2021 and May 2022. The complaint seeks unspecified damages as well as equitable relief. On March 28, 2023, the original plaintiff, City of Southfield General Employees Retirement System, and a new plaintiff, International Union of Operating Engineers, Local No. 793, Members Pension Benefit Trust of Ontario, filed a lead plaintiff motion, seeking to be appointed co-lead plaintiffs. On April 3, 2023, the Company along with its named officers filed a motion to dismiss the complaint. On May 19, 2023, the court granted the lead plaintiff motion. On June 30, 2023, the plaintiffs filed an Amended Complaint, which added a claim under Section 20A of the Exchange Act and extended the alleged class period to February 28, 2023. On August 21, 2023, the Company filed a Motion to Dismiss the Amended Complaint. The plaintiffs filed their Response in Opposition to this motion on October 5, 2023. On March 30, 2024, the court granted the Company’s motion and dismissed the Amended Complaint with prejudice. On April 29, 2024, the plaintiffs filed a Motion for Reconsideration of the order granting the motion to dismiss. The Company disputes the allegations asserted by plaintiffs and will continue to defend the litigation vigorous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0, 2024</t>
        </is>
      </c>
    </row>
    <row r="3">
      <c r="A3" s="3" t="inlineStr">
        <is>
          <t>Segment Reporting [Abstract]</t>
        </is>
      </c>
      <c r="B3" s="4" t="inlineStr">
        <is>
          <t xml:space="preserve"> </t>
        </is>
      </c>
    </row>
    <row r="4">
      <c r="A4" s="4" t="inlineStr">
        <is>
          <t>Segment Reporting</t>
        </is>
      </c>
      <c r="B4" s="4" t="inlineStr">
        <is>
          <t xml:space="preserve">Segment Reporting The Company provides its principal products and services through one reportable segment: Owned &amp; Host. The “Corporate/Other” category includes the results of operations of our other operating segments, AC Lens and FirstSight, as well as corporate overhead support. The “Reconciliations” category represents other adjustments to reportable segment results necessary for the presentation of consolidated financial results in accordance with U.S. GAAP. During the three months ended March 30, 2024, upon the termination of the Walmart MSA, the Company’s former Legacy reportable segment, and certain other results previously included in the Corporate/Other and Reconciliations categories, met the requirements to be classified as discontinued operations. Refer to Note 2. “Discontinued Operations” for information related to our discontinued operations. Our reportable segment profit measure is earnings before interest, tax, depreciation and amortization (“EBITDA”) or net revenue, less costs applicable to revenue, less SG&amp;A expenses. Depreciation and amortization, asset impairment, and other corporate costs that are not allocated to the reportable segment, including interest expense (income), net are excluded from segment EBITDA.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The following is a summary of certain financial data for our Owned &amp; Host reportable segment and Corporate/Other and Reconciliations categorie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our reportable segment. Three Months Ended March 30, 2024 In thousands Owned &amp; Host Corporate/Other Reconciliations Total Net product sales $ 380,596 $ 67,974 $ (758) $ 447,812 Net sales of services and plans 96,255 — (1,544) 94,711 Total net revenue 476,851 67,974 (2,302) 542,523 Costs of products 107,343 59,346 (365) 166,324 Costs of services and plans 82,342 — — 82,342 Total costs applicable to revenue 189,685 59,346 (365) 248,666 SG&amp;A 179,623 65,743 — 245,366 Asset impairment — 456 — 456 Other expense (income), net — (12) — (12) EBITDA $ 107,543 $ (57,559) $ (1,937) Depreciation and amortization 23,637 Interest expense, net 4,256 Earnings from continuing operations before income taxes $ 20,154 Three Months Ended April 1, 2023 In thousands Owned &amp; Host Corporate/Other Reconciliations Total Net product sales $ 374,836 $ 64,841 $ (3,563) $ 436,114 Net sales of services and plans 87,070 24 (2,411) 84,683 Total net revenue 461,906 64,865 (5,974) 520,797 Costs of products 105,356 55,722 (744) 160,334 Costs of services and plans 75,053 22 — 75,075 Total costs applicable to revenue 180,409 55,744 (744) 235,409 SG&amp;A 167,845 65,486 — 233,331 Asset impairment — 354 — 354 Other expense (income), net — (117) — (117) EBITDA $ 113,652 $ (56,602) $ (5,230) Depreciation and amortization 22,734 Interest expense, net 4,867 Earnings from continuing operations before income taxes $ 24,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 xml:space="preserve">Earnings Per Share Diluted EPS related to the 2025 Notes is calculated using the if-converted method; the number of dilutive shares is based on the initial conversion rate associated with the 2025 Notes. The 2025 Notes were dilutive for the three months ended April 1, 2023. A reconciliation of the numerators and denominators of the basic and diluted EPS calculations is as follows: Three Months Ended In thousands, except EPS March 30, 2024 April 1, 2023 Basic earnings per share Numerator: Income from continuing operations, net of tax $ 12,239 $ 15,973 Income (loss) from discontinued operations, net of tax (554) 2,297 Net income $ 11,685 $ 18,270 Denominator: Weighted average shares outstanding, Basic 78,384 78,721 Basic EPS Continuing operations $ 0.16 $ 0.20 Discontinued operations $ (0.01) $ 0.03 Total $ 0.15 $ 0.23 Diluted earnings per share Numerator: Income from continuing operations, net of tax $ 12,239 $ 15,973 After-tax interest expense for 2025 Notes — 2,359 Numerator for diluted EPS from continuing operations $ 12,239 $ 18,332 Income (loss) from discontinued operations, net of tax $ (554) $ 2,297 Denominator: Weighted average shares outstanding, Basic 78,384 78,721 Effect of dilutive securities: Stock options 60 148 Restricted stock units 382 356 2025 Notes — 12,911 Weighted average shares outstanding, Diluted 78,826 92,136 Diluted EPS Continuing operations $ 0.16 $ 0.20 Discontinued operations $ (0.01) $ 0.02 Total $ 0.15 $ 0.22 Anti-dilutive securities excluded from diluted weighted average common shares 10,909 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50050</v>
      </c>
      <c r="C3" s="6" t="n">
        <v>149896</v>
      </c>
    </row>
    <row r="4">
      <c r="A4" s="4" t="inlineStr">
        <is>
          <t>Accounts receivable, net</t>
        </is>
      </c>
      <c r="B4" s="5" t="n">
        <v>74273</v>
      </c>
      <c r="C4" s="5" t="n">
        <v>86854</v>
      </c>
    </row>
    <row r="5">
      <c r="A5" s="4" t="inlineStr">
        <is>
          <t>Inventories</t>
        </is>
      </c>
      <c r="B5" s="5" t="n">
        <v>118564</v>
      </c>
      <c r="C5" s="5" t="n">
        <v>119908</v>
      </c>
    </row>
    <row r="6">
      <c r="A6" s="4" t="inlineStr">
        <is>
          <t>Prepaid expenses and other current assets</t>
        </is>
      </c>
      <c r="B6" s="5" t="n">
        <v>36025</v>
      </c>
      <c r="C6" s="5" t="n">
        <v>40012</v>
      </c>
    </row>
    <row r="7">
      <c r="A7" s="4" t="inlineStr">
        <is>
          <t>Total current assets</t>
        </is>
      </c>
      <c r="B7" s="5" t="n">
        <v>378912</v>
      </c>
      <c r="C7" s="5" t="n">
        <v>396670</v>
      </c>
    </row>
    <row r="8">
      <c r="A8" s="3" t="inlineStr">
        <is>
          <t>Noncurrent assets:</t>
        </is>
      </c>
      <c r="B8" s="4" t="inlineStr">
        <is>
          <t xml:space="preserve"> </t>
        </is>
      </c>
      <c r="C8" s="4" t="inlineStr">
        <is>
          <t xml:space="preserve"> </t>
        </is>
      </c>
    </row>
    <row r="9">
      <c r="A9" s="4" t="inlineStr">
        <is>
          <t>Property and equipment, net</t>
        </is>
      </c>
      <c r="B9" s="5" t="n">
        <v>357390</v>
      </c>
      <c r="C9" s="5" t="n">
        <v>360772</v>
      </c>
    </row>
    <row r="10">
      <c r="A10" s="4" t="inlineStr">
        <is>
          <t>Goodwill</t>
        </is>
      </c>
      <c r="B10" s="5" t="n">
        <v>717544</v>
      </c>
      <c r="C10" s="5" t="n">
        <v>717544</v>
      </c>
    </row>
    <row r="11">
      <c r="A11" s="4" t="inlineStr">
        <is>
          <t>Trademarks and trade names</t>
        </is>
      </c>
      <c r="B11" s="5" t="n">
        <v>240547</v>
      </c>
      <c r="C11" s="5" t="n">
        <v>240547</v>
      </c>
    </row>
    <row r="12">
      <c r="A12" s="4" t="inlineStr">
        <is>
          <t>Other intangible assets, net</t>
        </is>
      </c>
      <c r="B12" s="5" t="n">
        <v>19779</v>
      </c>
      <c r="C12" s="5" t="n">
        <v>20173</v>
      </c>
    </row>
    <row r="13">
      <c r="A13" s="4" t="inlineStr">
        <is>
          <t>Right of use assets</t>
        </is>
      </c>
      <c r="B13" s="5" t="n">
        <v>410709</v>
      </c>
      <c r="C13" s="5" t="n">
        <v>406275</v>
      </c>
    </row>
    <row r="14">
      <c r="A14" s="4" t="inlineStr">
        <is>
          <t>Other assets</t>
        </is>
      </c>
      <c r="B14" s="5" t="n">
        <v>30487</v>
      </c>
      <c r="C14" s="5" t="n">
        <v>28336</v>
      </c>
    </row>
    <row r="15">
      <c r="A15" s="4" t="inlineStr">
        <is>
          <t>Noncurrent assets of discontinued operations</t>
        </is>
      </c>
      <c r="B15" s="5" t="n">
        <v>0</v>
      </c>
      <c r="C15" s="5" t="n">
        <v>2194</v>
      </c>
    </row>
    <row r="16">
      <c r="A16" s="4" t="inlineStr">
        <is>
          <t>Total noncurrent assets</t>
        </is>
      </c>
      <c r="B16" s="5" t="n">
        <v>1776456</v>
      </c>
      <c r="C16" s="5" t="n">
        <v>1775841</v>
      </c>
    </row>
    <row r="17">
      <c r="A17" s="4" t="inlineStr">
        <is>
          <t>Total assets</t>
        </is>
      </c>
      <c r="B17" s="5" t="n">
        <v>2155368</v>
      </c>
      <c r="C17" s="5" t="n">
        <v>2172511</v>
      </c>
    </row>
    <row r="18">
      <c r="A18" s="3" t="inlineStr">
        <is>
          <t>Current liabilities:</t>
        </is>
      </c>
      <c r="B18" s="4" t="inlineStr">
        <is>
          <t xml:space="preserve"> </t>
        </is>
      </c>
      <c r="C18" s="4" t="inlineStr">
        <is>
          <t xml:space="preserve"> </t>
        </is>
      </c>
    </row>
    <row r="19">
      <c r="A19" s="4" t="inlineStr">
        <is>
          <t>Accounts payable</t>
        </is>
      </c>
      <c r="B19" s="5" t="n">
        <v>60797</v>
      </c>
      <c r="C19" s="5" t="n">
        <v>67556</v>
      </c>
    </row>
    <row r="20">
      <c r="A20" s="4" t="inlineStr">
        <is>
          <t>Other payables and accrued expenses</t>
        </is>
      </c>
      <c r="B20" s="5" t="n">
        <v>108139</v>
      </c>
      <c r="C20" s="5" t="n">
        <v>123288</v>
      </c>
    </row>
    <row r="21">
      <c r="A21" s="4" t="inlineStr">
        <is>
          <t>Unearned revenue</t>
        </is>
      </c>
      <c r="B21" s="5" t="n">
        <v>45604</v>
      </c>
      <c r="C21" s="5" t="n">
        <v>48117</v>
      </c>
    </row>
    <row r="22">
      <c r="A22" s="4" t="inlineStr">
        <is>
          <t>Deferred revenue</t>
        </is>
      </c>
      <c r="B22" s="5" t="n">
        <v>63846</v>
      </c>
      <c r="C22" s="5" t="n">
        <v>62867</v>
      </c>
    </row>
    <row r="23">
      <c r="A23" s="4" t="inlineStr">
        <is>
          <t>Current maturities of long-term debt and finance lease obligations</t>
        </is>
      </c>
      <c r="B23" s="5" t="n">
        <v>10329</v>
      </c>
      <c r="C23" s="5" t="n">
        <v>10480</v>
      </c>
    </row>
    <row r="24">
      <c r="A24" s="4" t="inlineStr">
        <is>
          <t>Current operating lease obligations</t>
        </is>
      </c>
      <c r="B24" s="5" t="n">
        <v>86291</v>
      </c>
      <c r="C24" s="5" t="n">
        <v>85090</v>
      </c>
    </row>
    <row r="25">
      <c r="A25" s="4" t="inlineStr">
        <is>
          <t>Current liabilities of discontinued operations</t>
        </is>
      </c>
      <c r="B25" s="5" t="n">
        <v>0</v>
      </c>
      <c r="C25" s="5" t="n">
        <v>302</v>
      </c>
    </row>
    <row r="26">
      <c r="A26" s="4" t="inlineStr">
        <is>
          <t>Total current liabilities</t>
        </is>
      </c>
      <c r="B26" s="5" t="n">
        <v>375006</v>
      </c>
      <c r="C26" s="5" t="n">
        <v>397700</v>
      </c>
    </row>
    <row r="27">
      <c r="A27" s="3" t="inlineStr">
        <is>
          <t>Noncurrent liabilities:</t>
        </is>
      </c>
      <c r="B27" s="4" t="inlineStr">
        <is>
          <t xml:space="preserve"> </t>
        </is>
      </c>
      <c r="C27" s="4" t="inlineStr">
        <is>
          <t xml:space="preserve"> </t>
        </is>
      </c>
    </row>
    <row r="28">
      <c r="A28" s="4" t="inlineStr">
        <is>
          <t>Long-term debt and finance lease obligations, less current portion and debt discount</t>
        </is>
      </c>
      <c r="B28" s="5" t="n">
        <v>448617</v>
      </c>
      <c r="C28" s="5" t="n">
        <v>450771</v>
      </c>
    </row>
    <row r="29">
      <c r="A29" s="4" t="inlineStr">
        <is>
          <t>Noncurrent operating lease obligations</t>
        </is>
      </c>
      <c r="B29" s="5" t="n">
        <v>380090</v>
      </c>
      <c r="C29" s="5" t="n">
        <v>376814</v>
      </c>
    </row>
    <row r="30">
      <c r="A30" s="4" t="inlineStr">
        <is>
          <t>Deferred revenue</t>
        </is>
      </c>
      <c r="B30" s="5" t="n">
        <v>22005</v>
      </c>
      <c r="C30" s="5" t="n">
        <v>21459</v>
      </c>
    </row>
    <row r="31">
      <c r="A31" s="4" t="inlineStr">
        <is>
          <t>Other liabilities</t>
        </is>
      </c>
      <c r="B31" s="5" t="n">
        <v>8399</v>
      </c>
      <c r="C31" s="5" t="n">
        <v>8465</v>
      </c>
    </row>
    <row r="32">
      <c r="A32" s="4" t="inlineStr">
        <is>
          <t>Deferred income taxes, net</t>
        </is>
      </c>
      <c r="B32" s="5" t="n">
        <v>79932</v>
      </c>
      <c r="C32" s="5" t="n">
        <v>87884</v>
      </c>
    </row>
    <row r="33">
      <c r="A33" s="4" t="inlineStr">
        <is>
          <t>Total noncurrent liabilities</t>
        </is>
      </c>
      <c r="B33" s="5" t="n">
        <v>939043</v>
      </c>
      <c r="C33" s="5" t="n">
        <v>945393</v>
      </c>
    </row>
    <row r="34">
      <c r="A34" s="4" t="inlineStr">
        <is>
          <t>Commitments and contingencies (See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200,000 shares authorized; 85,194 and 84,831 shares issued as of March 30, 2024 and December 30, 2023, respectively; 78,558 and 78,311 shares outstanding as of March 30, 2024 and December 30, 2023, respectively</t>
        </is>
      </c>
      <c r="B36" s="5" t="n">
        <v>852</v>
      </c>
      <c r="C36" s="5" t="n">
        <v>848</v>
      </c>
    </row>
    <row r="37">
      <c r="A37" s="4" t="inlineStr">
        <is>
          <t>Additional paid-in capital</t>
        </is>
      </c>
      <c r="B37" s="5" t="n">
        <v>791710</v>
      </c>
      <c r="C37" s="5" t="n">
        <v>788967</v>
      </c>
    </row>
    <row r="38">
      <c r="A38" s="4" t="inlineStr">
        <is>
          <t>Accumulated other comprehensive loss</t>
        </is>
      </c>
      <c r="B38" s="5" t="n">
        <v>-229</v>
      </c>
      <c r="C38" s="5" t="n">
        <v>-419</v>
      </c>
    </row>
    <row r="39">
      <c r="A39" s="4" t="inlineStr">
        <is>
          <t>Retained earnings</t>
        </is>
      </c>
      <c r="B39" s="5" t="n">
        <v>266301</v>
      </c>
      <c r="C39" s="5" t="n">
        <v>254616</v>
      </c>
    </row>
    <row r="40">
      <c r="A40" s="4" t="inlineStr">
        <is>
          <t>Treasury stock, at cost; 6,636 and 6,520 shares as of March 30, 2024 and December 30, 2023, respectively</t>
        </is>
      </c>
      <c r="B40" s="5" t="n">
        <v>-217315</v>
      </c>
      <c r="C40" s="5" t="n">
        <v>-214594</v>
      </c>
    </row>
    <row r="41">
      <c r="A41" s="4" t="inlineStr">
        <is>
          <t>Total stockholders’ equity</t>
        </is>
      </c>
      <c r="B41" s="5" t="n">
        <v>841319</v>
      </c>
      <c r="C41" s="5" t="n">
        <v>829418</v>
      </c>
    </row>
    <row r="42">
      <c r="A42" s="4" t="inlineStr">
        <is>
          <t>Total liabilities and stockholders’ equity</t>
        </is>
      </c>
      <c r="B42" s="6" t="n">
        <v>2155368</v>
      </c>
      <c r="C42" s="6" t="n">
        <v>2172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30, 2023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30, 2023 included in the 2023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three months ended March 30, 2024. The condensed consolidated financial statements include our accounts and those of our wholly-owned subsidiaries. All intercompany balances and transactions have been eliminated in consolidation. Certain amounts within the Condensed Consolidated Statements of Cash Flows and footnotes to the financial statements for fiscal year 2023 have been reclassified to conform to the fiscal year 2024 presentation. Retrospective reclassifications have been made to prior period financial statements and disclosures to present the discontinued operations. Refer to Note 2. “Discontinued Operations” for more information on discontinued operations.</t>
        </is>
      </c>
    </row>
    <row r="5">
      <c r="A5" s="4" t="inlineStr">
        <is>
          <t>Fiscal Year</t>
        </is>
      </c>
      <c r="B5" s="4" t="inlineStr">
        <is>
          <t>Fiscal Year Our fiscal year consists of 52 or 53 weeks ending on the Saturday closest to December 31. Fiscal year 2024 contains 52 weeks and will end on December 28, 2024. All three month periods presented herein contain 13 weeks, respectively. All references to years and quarters relate to fiscal periods rather than calendar period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Asset Impairment</t>
        </is>
      </c>
      <c r="B7" s="4" t="inlineStr">
        <is>
          <t>Asset Impairment</t>
        </is>
      </c>
    </row>
    <row r="8">
      <c r="A8" s="4" t="inlineStr">
        <is>
          <t>Income Taxes</t>
        </is>
      </c>
      <c r="B8" s="4" t="inlineStr">
        <is>
          <t>Income Taxes Our effective tax rate for the three months ended March 30, 2024 was 39.3%, reflecting our statutory federal and state rate of 25.2%, non-deductible compensation expense and other permanent items. Our effective tax rate for the three months ended April 1, 2023 was 34.0%, reflecting our statutory federal and state rate of 25.4%, tax impacts of consolidated VIEs, reduced deductibility of meals and entertainment expenses and effects of other permanent items.</t>
        </is>
      </c>
    </row>
    <row r="9">
      <c r="A9" s="4" t="inlineStr">
        <is>
          <t>Discontinued Operations</t>
        </is>
      </c>
      <c r="B9" s="4" t="inlineStr">
        <is>
          <t>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 Our operations related to Walmart stores, including our former Legacy reportable segment, met the definition of a discontinued operation as of March 30, 2024. Accordingly, we classified the results of our Walmart store operations, as discontinued operations in the condensed consolidated statements of operations for all periods presented. The results of all discontinued operations, less applicable income taxes, are reported as components of net income separate from the net income of continuing operations. Certain assets and liabilities associated with our Walmart store operations were classified as assets and liabilities of discontinued operations in the condensed consolidated balance sheets for the periods presented. Additionally, the cash flows and comprehensive income of Walmart store operations have not been segregated and are included in the interim Condensed Consolidated Statements of Cash Flows and Condensed Consolidated Statements of Operations and Comprehensive Income, respectively, for all periods presented. All amounts included in the notes to the unaudited condensed consolidated financial statements relate to continuing operations unless otherwise noted. For additional information, see Note 2, “Discontinued Operations.”</t>
        </is>
      </c>
    </row>
    <row r="10">
      <c r="A10" s="4" t="inlineStr">
        <is>
          <t>Future Adoption of Accounting Pronouncements</t>
        </is>
      </c>
      <c r="B10" s="4" t="inlineStr">
        <is>
          <t>Future Adoption of Accounting Pronouncements Reference Rate Reform. The Financial Accounting Standards Board (“FASB”) has issued guidance at various points over the last several years that provides optional expedients and exceptions for applying U.S. GAAP to contracts, hedging relationships, and other transactions that may be affected by the cessation of the London Inter-bank Offered Rate (“LIBOR”). We are currently able to apply this new guidance for contract modifications as of any date from the beginning of an interim period that includes or is subsequent to March 12, 2020 through December 31, 2024. Refer to Note 7. “Interest Rate Derivatives” for more information on our transition from LIBOR to Term Secured Overnight Financing Rate (“Term SOFR”). Segment reporting . In November 2023, the FASB issued Accounting Standards Update ASU 2023-07, Segment Reporting (Topic 280): Improvements to Reportable Segment Disclosures. This update provides, among other things, enhanced segment disclosure requirements including disclosures about significant segment expenses. This ASU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the guidance on the consolidated financial statements and disclosures. Income taxe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is effective for fiscal years beginning after December 15, 2024, and for interim periods within fiscal years beginning after December 15, 2025. The Company is currently evaluating the impact of the guidance on the consolidated financial statements and disclosures. The Enhancement and Standardization of Climate-Related Disclosures for Investors. In March 2024, the SEC issued its final rule on the enhancement and standardization of climate-related disclosures for investors. These wide-ranging disclosures require annual disclosure of material greenhouse gas emissions as well as disclosure of governance, risk management and strategy related to material climate-related risks. Within the notes to financial statements, the final rule requires disclosure of expenditures recognized, subject to certain thresholds, attributable to severe weather. Outside of the financial statements, the final rule requires qualitative and quantitative disclosures about material scope 1 and scope 2 greenhouse gas emissions. Also required is disclosure of the risk management process and the oversight practices of the Board of Directors and management related to climate-related risks. Unless legal challenges prevail, the final rule follows a compliance phase-in timeline, with the first requirements required to be adopted for the Company’s fiscal year 2025, followed in later years by greenhouse gas-related requirements. The Company is currently evaluating the rule to determine the impact on its consolidated financial statements and disclosures. The FASB issued other accounting guidance during the period that is not currently applicable or expected to have a material impact on the Company’s financial statements, and therefore, is not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Schedule of Major Classes of Assets and Liabilities &amp; Non-Cash Items and Cash Flows from Investing Activities Related to Discontinued Operations</t>
        </is>
      </c>
      <c r="B4" s="4" t="inlineStr">
        <is>
          <t xml:space="preserve">Major classes of assets and liabilities related to discontinued operations are presented in the table below. We have retained working capital and deferred tax balances related to discontinued operations; consequently, these items are not part of the disposal group. In thousands As of As of Noncurrent assets: Property and equipment, net $ — $ 1,791 Right of use assets — 304 Other intangible assets, net — 99 Total noncurrent assets of discontinued operations $ — $ 2,194 Current liabilities: Current operating lease obligations $ — $ 302 Total current liabilities of discontinued operations $ — $ 302 The following table presents income(loss) from discontinued operations, net of tax: In thousands Three Months Ended Three Months Ended Revenue: Net product sales $ 13,871 $ 28,647 Net sales of services and plans 4,513 12,925 Total net revenue 18,384 41,572 Costs applicable to revenue (exclusive of depreciation and amortization): Products 6,508 12,768 Services and plans 2,755 5,875 Total costs applicable to revenue 9,263 18,643 Operating expenses: Selling, general and administrative expenses 11,386 16,591 Depreciation and amortization 544 2,079 Asset impairment — 33 Total operating expenses 11,930 18,703 Earnings (loss) from discontinued operations before income taxes (2,809) 4,226 Income tax provision (benefit) from discontinued operations (2,255) 1,929 Income (loss) from discontinued operations, net of tax $ (554) $ 2,297 The following table presents significant non-cash items and cash flows from investing activities related to discontinued operations: Three Months Ended March 30, 2024 April 1, 2023 Adjustments to reconcile net income to net cash provided by operating activities: Depreciation and amortization $ 544 $ 2,079 Stock-based compensation expense 30 228 Inventory adjustments 377 (6) Other (1,592) — Cash flows from investing activities: Purchase of property and equipment — (420) Other 1,72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Related to Wind Down Activities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Other Payables and Accrued Expenses</t>
        </is>
      </c>
      <c r="B4" s="4" t="inlineStr">
        <is>
          <t xml:space="preserve">The table below summarized the Company’s Other payables and accrued expenses balance related to wind down activities. In thousands Employee Compensation Benefits Balance at December 30, 2023 $ 3,271 Expenses recognized during the period 188 Payments during the period (1,723) Expenses reduced due to attrition during the period (30) Balance at March 30, 2024 $ 1,7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 (Tabl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ovides a reconciliation of cash and cash equivalents reported within the Condensed Consolidated Balance sheets to the total of Cash, cash equivalents and restricted cash shown in the Condensed Consolidated Statement of Cash Flows: Three Months Ended In thousands March 30, 2024 April 1, 2023 Cash, cash equivalents and restricted cash: Cash and cash equivalents $ 150,050 $ 246,906 Restricted cash included in other assets 1,582 1,505 $ 151,632 $ 248,411 </t>
        </is>
      </c>
    </row>
    <row r="5">
      <c r="A5" s="4" t="inlineStr">
        <is>
          <t>Schedule of Accounts Receivable, Net</t>
        </is>
      </c>
      <c r="B5" s="4" t="inlineStr">
        <is>
          <t>The following tables provide additional details of certain balance sheet accounts as of the dates shown below: In thousands As of As of Accounts receivable, net: Trade receivables $ 39,328 $ 43,518 Credit card receivables 19,850 27,905 Other receivables (1) 15,447 15,747 Allowance for credit losses (352) (316) $ 74,273 $ 86,854 (1) Includes Coronavirus Aid, Relief, and Economic Security (“CARES”) Act receivable in the amount of $9.0 million as of March 30, 2024 and December 30, 2023.</t>
        </is>
      </c>
    </row>
    <row r="6">
      <c r="A6" s="4" t="inlineStr">
        <is>
          <t>Schedule of Inventories</t>
        </is>
      </c>
      <c r="B6" s="4" t="inlineStr">
        <is>
          <t>In thousands As of As of Inventories: Raw materials and work in process (1) $ 55,476 $ 57,367 Finished goods 63,088 62,541 $ 118,564 $ 119,908 (1) Due to the immaterial amount of estimated work in process and the short lead times for the conversion of raw materials to finished goods, the Company does not separately present raw materials and work in process.</t>
        </is>
      </c>
    </row>
    <row r="7">
      <c r="A7" s="4" t="inlineStr">
        <is>
          <t>Schedule of Other Payables and Accrued Expenses</t>
        </is>
      </c>
      <c r="B7" s="4" t="inlineStr">
        <is>
          <t xml:space="preserve">In thousands As of As of Other payables and accrued expenses: Associate compensation and benefits $ 33,780 $ 62,614 Self-insurance liabilities 9,349 9,139 Capital expenditures 5,662 5,412 Advertising 5,269 6,446 Reserves for customer returns and remakes 9,949 9,093 Payable to Walmart 1,251 6,068 Income taxes payable 12,745 1,863 Supplies and other store support expenses 3,632 5,434 Litigation settlements (See Note 11) 4,950 500 Other 21,552 16,719 $ 108,139 $ 123,288 </t>
        </is>
      </c>
    </row>
    <row r="8">
      <c r="A8" s="4" t="inlineStr">
        <is>
          <t>Schedule of Other Non-current Liabilities</t>
        </is>
      </c>
      <c r="B8" s="4" t="inlineStr">
        <is>
          <t xml:space="preserve">In thousands As of As of Other noncurrent liabilities: Self-insurance liabilities $ 5,714 $ 5,657 Other 2,685 2,808 $ 8,399 $ 8,4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As of As of 2025 Notes, due May 15, 2025 $ 302,497 $ 302,497 Term Loan A, due June 13, 2028 144,375 146,250 Revolving Loans, due June 13, 2028 — — Long-term debt before unamortized discount and issuance costs 446,872 448,747 Unamortized discount and issuance costs - 2025 Notes (2,055) (2,497) Unamortized discount and issuance costs - Term Loan A (1,007) (1,066) Long-term debt less debt discount and issuance costs 443,810 445,184 Less current maturities (7,500) (7,500) Long-term debt - noncurrent portion 436,310 437,684 Finance lease obligations 15,136 16,067 Less current maturities (2,829) (2,980) Long-term debt and finance lease obligations, less current portion, discount, and issuance costs $ 448,617 $ 450,771 We recognized the following in Interest expense (income), net related to the 2025 Notes: Three Months Ended In thousands March 30, 2024 April 1, 2023 Contractual interest expense $ 1,891 $ 2,516 Amortization of issuance costs $ 442 $ 538 </t>
        </is>
      </c>
    </row>
    <row r="5">
      <c r="A5" s="4" t="inlineStr">
        <is>
          <t>Schedule of Maturities of Long-Term Debt</t>
        </is>
      </c>
      <c r="B5" s="4" t="inlineStr">
        <is>
          <t xml:space="preserve">Scheduled annual maturities of debt are as follows: Fiscal Period In thousands 2024 - remainder of fiscal year $ 3,750 2025 311,872 2026 7,500 2027 7,500 2028 116,250 Thereafter — $ 446,8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disaggregation of revenues depicts our revenue based on the timing of revenue recognition: Three Months Ended In thousands March 30, 2024 April 1, 2023 Revenues recognized at a point in time $ 510,544 $ 489,331 Revenues recognized over time 31,979 31,466 Total net revenue $ 542,523 $ 520,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Schedule of Lease Cost</t>
        </is>
      </c>
      <c r="B4" s="4" t="inlineStr">
        <is>
          <t>Our lease costs for the three months ended March 30, 2024 and April 1, 2023 were as follows: Three Months Ended In thousands March 30, 2024 April 1, 2023 Operating lease cost Fixed lease cost (a) $ 25,548 $ 23,422 Variable lease cost (b) 9,344 8,971 Sublease income (c) (591) (757) Finance lease cost Amortization of finance lease assets 659 857 Interest on finance lease liabilities 332 449 Net lease cost $ 35,292 $ 32,942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leasing space to independent optometrists.</t>
        </is>
      </c>
    </row>
    <row r="5">
      <c r="A5" s="4" t="inlineStr">
        <is>
          <t>Schedule of Operating Lease Cash Flows</t>
        </is>
      </c>
      <c r="B5" s="4" t="inlineStr">
        <is>
          <t xml:space="preserve">In thousands Three Months Ended Other Information March 30, 2024 April 1, 2023 Operating cash outflows - operating leases $ 27,700 $ 33,533 Right of use assets acquired under operating leases $ 27,346 $ 28,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Mar. 30, 2024</t>
        </is>
      </c>
    </row>
    <row r="3">
      <c r="A3" s="3" t="inlineStr">
        <is>
          <t>Segment Reporting [Abstract]</t>
        </is>
      </c>
      <c r="B3" s="4" t="inlineStr">
        <is>
          <t xml:space="preserve"> </t>
        </is>
      </c>
    </row>
    <row r="4">
      <c r="A4" s="4" t="inlineStr">
        <is>
          <t>Schedule of Financial Data by Segment</t>
        </is>
      </c>
      <c r="B4" s="4" t="inlineStr">
        <is>
          <t xml:space="preserve">The following is a summary of certain financial data for our Owned &amp; Host reportable segment and Corporate/Other and Reconciliations categorie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our reportable segment. Three Months Ended March 30, 2024 In thousands Owned &amp; Host Corporate/Other Reconciliations Total Net product sales $ 380,596 $ 67,974 $ (758) $ 447,812 Net sales of services and plans 96,255 — (1,544) 94,711 Total net revenue 476,851 67,974 (2,302) 542,523 Costs of products 107,343 59,346 (365) 166,324 Costs of services and plans 82,342 — — 82,342 Total costs applicable to revenue 189,685 59,346 (365) 248,666 SG&amp;A 179,623 65,743 — 245,366 Asset impairment — 456 — 456 Other expense (income), net — (12) — (12) EBITDA $ 107,543 $ (57,559) $ (1,937) Depreciation and amortization 23,637 Interest expense, net 4,256 Earnings from continuing operations before income taxes $ 20,154 Three Months Ended April 1, 2023 In thousands Owned &amp; Host Corporate/Other Reconciliations Total Net product sales $ 374,836 $ 64,841 $ (3,563) $ 436,114 Net sales of services and plans 87,070 24 (2,411) 84,683 Total net revenue 461,906 64,865 (5,974) 520,797 Costs of products 105,356 55,722 (744) 160,334 Costs of services and plans 75,053 22 — 75,075 Total costs applicable to revenue 180,409 55,744 (744) 235,409 SG&amp;A 167,845 65,486 — 233,331 Asset impairment — 354 — 354 Other expense (income), net — (117) — (117) EBITDA $ 113,652 $ (56,602) $ (5,230) Depreciation and amortization 22,734 Interest expense, net 4,867 Earnings from continuing operations before income taxes $ 24,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Reconciliation of Basic and Diluted EPS Calculations</t>
        </is>
      </c>
      <c r="B4" s="4" t="inlineStr">
        <is>
          <t xml:space="preserve">A reconciliation of the numerators and denominators of the basic and diluted EPS calculations is as follows: Three Months Ended In thousands, except EPS March 30, 2024 April 1, 2023 Basic earnings per share Numerator: Income from continuing operations, net of tax $ 12,239 $ 15,973 Income (loss) from discontinued operations, net of tax (554) 2,297 Net income $ 11,685 $ 18,270 Denominator: Weighted average shares outstanding, Basic 78,384 78,721 Basic EPS Continuing operations $ 0.16 $ 0.20 Discontinued operations $ (0.01) $ 0.03 Total $ 0.15 $ 0.23 Diluted earnings per share Numerator: Income from continuing operations, net of tax $ 12,239 $ 15,973 After-tax interest expense for 2025 Notes — 2,359 Numerator for diluted EPS from continuing operations $ 12,239 $ 18,332 Income (loss) from discontinued operations, net of tax $ (554) $ 2,297 Denominator: Weighted average shares outstanding, Basic 78,384 78,721 Effect of dilutive securities: Stock options 60 148 Restricted stock units 382 356 2025 Notes — 12,911 Weighted average shares outstanding, Diluted 78,826 92,136 Diluted EPS Continuing operations $ 0.16 $ 0.20 Discontinued operations $ (0.01) $ 0.02 Total $ 0.15 $ 0.22 Anti-dilutive securities excluded from diluted weighted average common shares 10,909 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0" customWidth="1" min="3" max="3"/>
  </cols>
  <sheetData>
    <row r="1">
      <c r="A1" s="1" t="inlineStr">
        <is>
          <t>Description of Business and Basis of Presentation - Nature of Operations (Details)</t>
        </is>
      </c>
      <c r="B1" s="2" t="inlineStr">
        <is>
          <t>Mar. 30, 2024 store store_brand</t>
        </is>
      </c>
      <c r="C1" s="2" t="inlineStr">
        <is>
          <t>Dec. 30, 2023 store</t>
        </is>
      </c>
    </row>
    <row r="2">
      <c r="A2" s="3" t="inlineStr">
        <is>
          <t>New Accounting Pronouncements or Change in Accounting Principle [Line Items]</t>
        </is>
      </c>
      <c r="B2" s="4" t="inlineStr">
        <is>
          <t xml:space="preserve"> </t>
        </is>
      </c>
      <c r="C2" s="4" t="inlineStr">
        <is>
          <t xml:space="preserve"> </t>
        </is>
      </c>
    </row>
    <row r="3">
      <c r="A3" s="4" t="inlineStr">
        <is>
          <t>Number of retail optical locations</t>
        </is>
      </c>
      <c r="B3" s="5" t="n">
        <v>1201</v>
      </c>
      <c r="C3" s="5" t="n">
        <v>1188</v>
      </c>
    </row>
    <row r="4">
      <c r="A4" s="4" t="inlineStr">
        <is>
          <t>Number of store brands | store_brand</t>
        </is>
      </c>
      <c r="B4" s="5" t="n">
        <v>4</v>
      </c>
      <c r="C4" s="4" t="inlineStr">
        <is>
          <t xml:space="preserve"> </t>
        </is>
      </c>
    </row>
    <row r="5">
      <c r="A5" s="4" t="inlineStr">
        <is>
          <t>Walmart MSA</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Number of retail optical locations</t>
        </is>
      </c>
      <c r="B7" s="5" t="n">
        <v>225</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200000000</v>
      </c>
      <c r="C4" s="5" t="n">
        <v>200000000</v>
      </c>
    </row>
    <row r="5">
      <c r="A5" s="4" t="inlineStr">
        <is>
          <t>Common stock, issued (in shares)</t>
        </is>
      </c>
      <c r="B5" s="5" t="n">
        <v>85194000</v>
      </c>
      <c r="C5" s="5" t="n">
        <v>84831000</v>
      </c>
    </row>
    <row r="6">
      <c r="A6" s="4" t="inlineStr">
        <is>
          <t>Common stock, outstanding (in shares)</t>
        </is>
      </c>
      <c r="B6" s="5" t="n">
        <v>78558000</v>
      </c>
      <c r="C6" s="5" t="n">
        <v>78311000</v>
      </c>
    </row>
    <row r="7">
      <c r="A7" s="4" t="inlineStr">
        <is>
          <t>Treasury stock (in shares)</t>
        </is>
      </c>
      <c r="B7" s="5" t="n">
        <v>6636000</v>
      </c>
      <c r="C7" s="5" t="n">
        <v>6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scription of Business and Basis of Presentation - Basis of Presentation and Principles of Consolidation (Details) $ in Thousands</t>
        </is>
      </c>
      <c r="B1" s="2" t="inlineStr">
        <is>
          <t>Mar. 30, 2024 USD ($) corporation</t>
        </is>
      </c>
      <c r="C1" s="2" t="inlineStr">
        <is>
          <t>Dec. 30, 2023 USD ($)</t>
        </is>
      </c>
    </row>
    <row r="2">
      <c r="A2" s="3" t="inlineStr">
        <is>
          <t>New Accounting Pronouncements or Change in Accounting Principle [Line Items]</t>
        </is>
      </c>
      <c r="B2" s="4" t="inlineStr">
        <is>
          <t xml:space="preserve"> </t>
        </is>
      </c>
      <c r="C2" s="4" t="inlineStr">
        <is>
          <t xml:space="preserve"> </t>
        </is>
      </c>
    </row>
    <row r="3">
      <c r="A3" s="4" t="inlineStr">
        <is>
          <t>Number of corporations | corporation</t>
        </is>
      </c>
      <c r="B3" s="5" t="n">
        <v>30</v>
      </c>
      <c r="C3" s="4" t="inlineStr">
        <is>
          <t xml:space="preserve"> </t>
        </is>
      </c>
    </row>
    <row r="4">
      <c r="A4" s="4" t="inlineStr">
        <is>
          <t>Assets</t>
        </is>
      </c>
      <c r="B4" s="6" t="n">
        <v>2155368</v>
      </c>
      <c r="C4" s="6" t="n">
        <v>2172511</v>
      </c>
    </row>
    <row r="5">
      <c r="A5" s="4" t="inlineStr">
        <is>
          <t>Variable Interest Entity, Primary Beneficiary</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ssets</t>
        </is>
      </c>
      <c r="B7" s="5" t="n">
        <v>3800</v>
      </c>
      <c r="C7" s="5" t="n">
        <v>8300</v>
      </c>
    </row>
    <row r="8">
      <c r="A8" s="4" t="inlineStr">
        <is>
          <t>Liabilities</t>
        </is>
      </c>
      <c r="B8" s="6" t="n">
        <v>5100</v>
      </c>
      <c r="C8" s="6" t="n">
        <v>9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Asset Impairment (Details) - USD ($) $ in Thousands</t>
        </is>
      </c>
      <c r="B1" s="2" t="inlineStr">
        <is>
          <t>3 Months Ended</t>
        </is>
      </c>
    </row>
    <row r="2">
      <c r="B2" s="2" t="inlineStr">
        <is>
          <t>Mar. 30, 2024</t>
        </is>
      </c>
      <c r="C2" s="2" t="inlineStr">
        <is>
          <t>Apr. 01, 2023</t>
        </is>
      </c>
    </row>
    <row r="3">
      <c r="A3" s="3" t="inlineStr">
        <is>
          <t>Accounting Policies [Abstract]</t>
        </is>
      </c>
      <c r="B3" s="4" t="inlineStr">
        <is>
          <t xml:space="preserve"> </t>
        </is>
      </c>
      <c r="C3" s="4" t="inlineStr">
        <is>
          <t xml:space="preserve"> </t>
        </is>
      </c>
    </row>
    <row r="4">
      <c r="A4" s="4" t="inlineStr">
        <is>
          <t>Asset impairment</t>
        </is>
      </c>
      <c r="B4" s="6" t="n">
        <v>456</v>
      </c>
      <c r="C4" s="6" t="n">
        <v>3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scription of Business and Basis of Presentation - Income Taxes (Details)</t>
        </is>
      </c>
      <c r="B1" s="2" t="inlineStr">
        <is>
          <t>3 Months Ended</t>
        </is>
      </c>
    </row>
    <row r="2">
      <c r="B2" s="2" t="inlineStr">
        <is>
          <t>Mar. 30, 2024</t>
        </is>
      </c>
      <c r="C2" s="2" t="inlineStr">
        <is>
          <t>Apr. 01, 2023</t>
        </is>
      </c>
    </row>
    <row r="3">
      <c r="A3" s="3" t="inlineStr">
        <is>
          <t>Accounting Policies [Abstract]</t>
        </is>
      </c>
      <c r="B3" s="4" t="inlineStr">
        <is>
          <t xml:space="preserve"> </t>
        </is>
      </c>
      <c r="C3" s="4" t="inlineStr">
        <is>
          <t xml:space="preserve"> </t>
        </is>
      </c>
    </row>
    <row r="4">
      <c r="A4" s="4" t="inlineStr">
        <is>
          <t>Effective income tax rate (percent)</t>
        </is>
      </c>
      <c r="B4" s="9" t="n">
        <v>0.393</v>
      </c>
      <c r="C4" s="10" t="n">
        <v>0.34</v>
      </c>
    </row>
    <row r="5">
      <c r="A5" s="4" t="inlineStr">
        <is>
          <t>Statutory federal and state rate (percent)</t>
        </is>
      </c>
      <c r="B5" s="9" t="n">
        <v>0.252</v>
      </c>
      <c r="C5" s="9" t="n">
        <v>0.2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Basis of Presentation - Share Repurchases (Details) - USD ($) $ in Thousands, shares in Millions</t>
        </is>
      </c>
      <c r="B1" s="2" t="inlineStr">
        <is>
          <t>3 Months Ended</t>
        </is>
      </c>
    </row>
    <row r="2">
      <c r="B2" s="2" t="inlineStr">
        <is>
          <t>Mar. 30, 2024</t>
        </is>
      </c>
      <c r="C2" s="2" t="inlineStr">
        <is>
          <t>Apr. 01, 2023</t>
        </is>
      </c>
      <c r="D2" s="2" t="inlineStr">
        <is>
          <t>Feb. 23, 2024</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of common stock, value</t>
        </is>
      </c>
      <c r="B4" s="6" t="n">
        <v>2721</v>
      </c>
      <c r="C4" s="6" t="n">
        <v>27609</v>
      </c>
      <c r="D4" s="4" t="inlineStr">
        <is>
          <t xml:space="preserve"> </t>
        </is>
      </c>
    </row>
    <row r="5">
      <c r="A5" s="4" t="inlineStr">
        <is>
          <t>February 2024 Share Repurchase</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50000</v>
      </c>
    </row>
    <row r="8">
      <c r="A8" s="4" t="inlineStr">
        <is>
          <t>Stock repurchase program, remaining authorized repurchase amount</t>
        </is>
      </c>
      <c r="B8" s="6" t="n">
        <v>50000</v>
      </c>
      <c r="C8" s="4" t="inlineStr">
        <is>
          <t xml:space="preserve"> </t>
        </is>
      </c>
      <c r="D8" s="4" t="inlineStr">
        <is>
          <t xml:space="preserve"> </t>
        </is>
      </c>
    </row>
    <row r="9">
      <c r="A9" s="4" t="inlineStr">
        <is>
          <t>April 2023 Share Repurchase</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Shares repurchased (in shares)</t>
        </is>
      </c>
      <c r="B11" s="4" t="inlineStr">
        <is>
          <t xml:space="preserve"> </t>
        </is>
      </c>
      <c r="C11" s="11" t="n">
        <v>1.1</v>
      </c>
      <c r="D11" s="4" t="inlineStr">
        <is>
          <t xml:space="preserve"> </t>
        </is>
      </c>
    </row>
    <row r="12">
      <c r="A12" s="4" t="inlineStr">
        <is>
          <t>Repurchase of common stock, value</t>
        </is>
      </c>
      <c r="B12" s="4" t="inlineStr">
        <is>
          <t xml:space="preserve"> </t>
        </is>
      </c>
      <c r="C12" s="6" t="n">
        <v>25000</v>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Assets and Liabilities Related to Discontinued Operations (Details) - USD ($) $ in Thousands</t>
        </is>
      </c>
      <c r="B1" s="2" t="inlineStr">
        <is>
          <t>Mar. 30, 2024</t>
        </is>
      </c>
      <c r="C1" s="2" t="inlineStr">
        <is>
          <t>Dec. 30, 2023</t>
        </is>
      </c>
    </row>
    <row r="2">
      <c r="A2" s="3" t="inlineStr">
        <is>
          <t>Noncurrent assets:</t>
        </is>
      </c>
      <c r="B2" s="4" t="inlineStr">
        <is>
          <t xml:space="preserve"> </t>
        </is>
      </c>
      <c r="C2" s="4" t="inlineStr">
        <is>
          <t xml:space="preserve"> </t>
        </is>
      </c>
    </row>
    <row r="3">
      <c r="A3" s="4" t="inlineStr">
        <is>
          <t>Total noncurrent assets of discontinued operations</t>
        </is>
      </c>
      <c r="B3" s="6" t="n">
        <v>0</v>
      </c>
      <c r="C3" s="6" t="n">
        <v>2194</v>
      </c>
    </row>
    <row r="4">
      <c r="A4" s="3" t="inlineStr">
        <is>
          <t>Current liabilities:</t>
        </is>
      </c>
      <c r="B4" s="4" t="inlineStr">
        <is>
          <t xml:space="preserve"> </t>
        </is>
      </c>
      <c r="C4" s="4" t="inlineStr">
        <is>
          <t xml:space="preserve"> </t>
        </is>
      </c>
    </row>
    <row r="5">
      <c r="A5" s="4" t="inlineStr">
        <is>
          <t>Total current liabilities of discontinued operations</t>
        </is>
      </c>
      <c r="B5" s="5" t="n">
        <v>0</v>
      </c>
      <c r="C5" s="5" t="n">
        <v>302</v>
      </c>
    </row>
    <row r="6">
      <c r="A6" s="4" t="inlineStr">
        <is>
          <t>Discontinued Operations, Disposed of by Means Other than Sale, Abandonment | Walmart MSA</t>
        </is>
      </c>
      <c r="B6" s="4" t="inlineStr">
        <is>
          <t xml:space="preserve"> </t>
        </is>
      </c>
      <c r="C6" s="4" t="inlineStr">
        <is>
          <t xml:space="preserve"> </t>
        </is>
      </c>
    </row>
    <row r="7">
      <c r="A7" s="3" t="inlineStr">
        <is>
          <t>Noncurrent assets:</t>
        </is>
      </c>
      <c r="B7" s="4" t="inlineStr">
        <is>
          <t xml:space="preserve"> </t>
        </is>
      </c>
      <c r="C7" s="4" t="inlineStr">
        <is>
          <t xml:space="preserve"> </t>
        </is>
      </c>
    </row>
    <row r="8">
      <c r="A8" s="4" t="inlineStr">
        <is>
          <t>Property and equipment, net</t>
        </is>
      </c>
      <c r="B8" s="5" t="n">
        <v>0</v>
      </c>
      <c r="C8" s="5" t="n">
        <v>1791</v>
      </c>
    </row>
    <row r="9">
      <c r="A9" s="4" t="inlineStr">
        <is>
          <t>Right of use assets</t>
        </is>
      </c>
      <c r="B9" s="5" t="n">
        <v>0</v>
      </c>
      <c r="C9" s="5" t="n">
        <v>304</v>
      </c>
    </row>
    <row r="10">
      <c r="A10" s="4" t="inlineStr">
        <is>
          <t>Other intangible assets, net</t>
        </is>
      </c>
      <c r="B10" s="5" t="n">
        <v>0</v>
      </c>
      <c r="C10" s="5" t="n">
        <v>99</v>
      </c>
    </row>
    <row r="11">
      <c r="A11" s="4" t="inlineStr">
        <is>
          <t>Total noncurrent assets of discontinued operations</t>
        </is>
      </c>
      <c r="B11" s="5" t="n">
        <v>0</v>
      </c>
      <c r="C11" s="5" t="n">
        <v>2194</v>
      </c>
    </row>
    <row r="12">
      <c r="A12" s="3" t="inlineStr">
        <is>
          <t>Current liabilities:</t>
        </is>
      </c>
      <c r="B12" s="4" t="inlineStr">
        <is>
          <t xml:space="preserve"> </t>
        </is>
      </c>
      <c r="C12" s="4" t="inlineStr">
        <is>
          <t xml:space="preserve"> </t>
        </is>
      </c>
    </row>
    <row r="13">
      <c r="A13" s="4" t="inlineStr">
        <is>
          <t>Current operating lease obligations</t>
        </is>
      </c>
      <c r="B13" s="5" t="n">
        <v>0</v>
      </c>
      <c r="C13" s="5" t="n">
        <v>302</v>
      </c>
    </row>
    <row r="14">
      <c r="A14" s="4" t="inlineStr">
        <is>
          <t>Total current liabilities of discontinued operations</t>
        </is>
      </c>
      <c r="B14" s="6" t="n">
        <v>0</v>
      </c>
      <c r="C14" s="6" t="n">
        <v>3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 (Details) - Discontinued Operations, Disposed of by Means Other than Sale, Abandonment - Walmart MSA - USD ($) $ in Thousands</t>
        </is>
      </c>
      <c r="B1" s="2" t="inlineStr">
        <is>
          <t>3 Months Ended</t>
        </is>
      </c>
    </row>
    <row r="2">
      <c r="B2" s="2" t="inlineStr">
        <is>
          <t>Mar. 30, 2024</t>
        </is>
      </c>
      <c r="C2" s="2" t="inlineStr">
        <is>
          <t>Apr. 01, 2023</t>
        </is>
      </c>
    </row>
    <row r="3">
      <c r="A3" s="3" t="inlineStr">
        <is>
          <t>Revenue:</t>
        </is>
      </c>
      <c r="B3" s="4" t="inlineStr">
        <is>
          <t xml:space="preserve"> </t>
        </is>
      </c>
      <c r="C3" s="4" t="inlineStr">
        <is>
          <t xml:space="preserve"> </t>
        </is>
      </c>
    </row>
    <row r="4">
      <c r="A4" s="4" t="inlineStr">
        <is>
          <t>Total net revenue</t>
        </is>
      </c>
      <c r="B4" s="6" t="n">
        <v>18384</v>
      </c>
      <c r="C4" s="6" t="n">
        <v>41572</v>
      </c>
    </row>
    <row r="5">
      <c r="A5" s="3" t="inlineStr">
        <is>
          <t>Costs applicable to revenue (exclusive of depreciation and amortization):</t>
        </is>
      </c>
      <c r="B5" s="4" t="inlineStr">
        <is>
          <t xml:space="preserve"> </t>
        </is>
      </c>
      <c r="C5" s="4" t="inlineStr">
        <is>
          <t xml:space="preserve"> </t>
        </is>
      </c>
    </row>
    <row r="6">
      <c r="A6" s="4" t="inlineStr">
        <is>
          <t>Total costs applicable to revenue</t>
        </is>
      </c>
      <c r="B6" s="5" t="n">
        <v>9263</v>
      </c>
      <c r="C6" s="5" t="n">
        <v>18643</v>
      </c>
    </row>
    <row r="7">
      <c r="A7" s="3" t="inlineStr">
        <is>
          <t>Operating expenses:</t>
        </is>
      </c>
      <c r="B7" s="4" t="inlineStr">
        <is>
          <t xml:space="preserve"> </t>
        </is>
      </c>
      <c r="C7" s="4" t="inlineStr">
        <is>
          <t xml:space="preserve"> </t>
        </is>
      </c>
    </row>
    <row r="8">
      <c r="A8" s="4" t="inlineStr">
        <is>
          <t>Selling, general and administrative expenses</t>
        </is>
      </c>
      <c r="B8" s="5" t="n">
        <v>11386</v>
      </c>
      <c r="C8" s="5" t="n">
        <v>16591</v>
      </c>
    </row>
    <row r="9">
      <c r="A9" s="4" t="inlineStr">
        <is>
          <t>Depreciation and amortization</t>
        </is>
      </c>
      <c r="B9" s="5" t="n">
        <v>544</v>
      </c>
      <c r="C9" s="5" t="n">
        <v>2079</v>
      </c>
    </row>
    <row r="10">
      <c r="A10" s="4" t="inlineStr">
        <is>
          <t>Asset impairment</t>
        </is>
      </c>
      <c r="B10" s="5" t="n">
        <v>0</v>
      </c>
      <c r="C10" s="5" t="n">
        <v>33</v>
      </c>
    </row>
    <row r="11">
      <c r="A11" s="4" t="inlineStr">
        <is>
          <t>Total operating expenses</t>
        </is>
      </c>
      <c r="B11" s="5" t="n">
        <v>11930</v>
      </c>
      <c r="C11" s="5" t="n">
        <v>18703</v>
      </c>
    </row>
    <row r="12">
      <c r="A12" s="4" t="inlineStr">
        <is>
          <t>Earnings (loss) from discontinued operations before income taxes</t>
        </is>
      </c>
      <c r="B12" s="5" t="n">
        <v>-2809</v>
      </c>
      <c r="C12" s="5" t="n">
        <v>4226</v>
      </c>
    </row>
    <row r="13">
      <c r="A13" s="4" t="inlineStr">
        <is>
          <t>Income tax provision (benefit) from discontinued operations</t>
        </is>
      </c>
      <c r="B13" s="5" t="n">
        <v>-2255</v>
      </c>
      <c r="C13" s="5" t="n">
        <v>1929</v>
      </c>
    </row>
    <row r="14">
      <c r="A14" s="4" t="inlineStr">
        <is>
          <t>Income (loss) from discontinued operations, net of tax</t>
        </is>
      </c>
      <c r="B14" s="5" t="n">
        <v>-554</v>
      </c>
      <c r="C14" s="5" t="n">
        <v>2297</v>
      </c>
    </row>
    <row r="15">
      <c r="A15" s="4" t="inlineStr">
        <is>
          <t>Net product sales</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Total net revenue</t>
        </is>
      </c>
      <c r="B17" s="5" t="n">
        <v>13871</v>
      </c>
      <c r="C17" s="5" t="n">
        <v>28647</v>
      </c>
    </row>
    <row r="18">
      <c r="A18" s="3" t="inlineStr">
        <is>
          <t>Costs applicable to revenue (exclusive of depreciation and amortization):</t>
        </is>
      </c>
      <c r="B18" s="4" t="inlineStr">
        <is>
          <t xml:space="preserve"> </t>
        </is>
      </c>
      <c r="C18" s="4" t="inlineStr">
        <is>
          <t xml:space="preserve"> </t>
        </is>
      </c>
    </row>
    <row r="19">
      <c r="A19" s="4" t="inlineStr">
        <is>
          <t>Total costs applicable to revenue</t>
        </is>
      </c>
      <c r="B19" s="5" t="n">
        <v>6508</v>
      </c>
      <c r="C19" s="5" t="n">
        <v>12768</v>
      </c>
    </row>
    <row r="20">
      <c r="A20" s="4" t="inlineStr">
        <is>
          <t>Net sales of services and plan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net revenue</t>
        </is>
      </c>
      <c r="B22" s="5" t="n">
        <v>4513</v>
      </c>
      <c r="C22" s="5" t="n">
        <v>12925</v>
      </c>
    </row>
    <row r="23">
      <c r="A23" s="3" t="inlineStr">
        <is>
          <t>Costs applicable to revenue (exclusive of depreciation and amortization):</t>
        </is>
      </c>
      <c r="B23" s="4" t="inlineStr">
        <is>
          <t xml:space="preserve"> </t>
        </is>
      </c>
      <c r="C23" s="4" t="inlineStr">
        <is>
          <t xml:space="preserve"> </t>
        </is>
      </c>
    </row>
    <row r="24">
      <c r="A24" s="4" t="inlineStr">
        <is>
          <t>Total costs applicable to revenue</t>
        </is>
      </c>
      <c r="B24" s="6" t="n">
        <v>2755</v>
      </c>
      <c r="C24" s="6" t="n">
        <v>58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Non-Cash items and Proceeds from Sale of Assets Related to Discontinued Operations (Details) - Discontinued Operations, Disposed of by Means Other than Sale, Abandonment - Walmart MSA - USD ($) $ in Thousands</t>
        </is>
      </c>
      <c r="B1" s="2" t="inlineStr">
        <is>
          <t>3 Months Ended</t>
        </is>
      </c>
    </row>
    <row r="2">
      <c r="B2" s="2" t="inlineStr">
        <is>
          <t>Mar. 30, 2024</t>
        </is>
      </c>
      <c r="C2" s="2" t="inlineStr">
        <is>
          <t>Apr. 01, 2023</t>
        </is>
      </c>
    </row>
    <row r="3">
      <c r="A3" s="3" t="inlineStr">
        <is>
          <t>Adjustments to reconcile net income to net cash provided by operating activities:</t>
        </is>
      </c>
      <c r="B3" s="4" t="inlineStr">
        <is>
          <t xml:space="preserve"> </t>
        </is>
      </c>
      <c r="C3" s="4" t="inlineStr">
        <is>
          <t xml:space="preserve"> </t>
        </is>
      </c>
    </row>
    <row r="4">
      <c r="A4" s="4" t="inlineStr">
        <is>
          <t>Depreciation and amortization</t>
        </is>
      </c>
      <c r="B4" s="6" t="n">
        <v>544</v>
      </c>
      <c r="C4" s="6" t="n">
        <v>2079</v>
      </c>
    </row>
    <row r="5">
      <c r="A5" s="4" t="inlineStr">
        <is>
          <t>Stock-based compensation expense</t>
        </is>
      </c>
      <c r="B5" s="5" t="n">
        <v>30</v>
      </c>
      <c r="C5" s="5" t="n">
        <v>228</v>
      </c>
    </row>
    <row r="6">
      <c r="A6" s="4" t="inlineStr">
        <is>
          <t>Inventory adjustments</t>
        </is>
      </c>
      <c r="B6" s="5" t="n">
        <v>377</v>
      </c>
      <c r="C6" s="5" t="n">
        <v>-6</v>
      </c>
    </row>
    <row r="7">
      <c r="A7" s="4" t="inlineStr">
        <is>
          <t>Other</t>
        </is>
      </c>
      <c r="B7" s="5" t="n">
        <v>-1592</v>
      </c>
      <c r="C7" s="5" t="n">
        <v>0</v>
      </c>
    </row>
    <row r="8">
      <c r="A8" s="3" t="inlineStr">
        <is>
          <t>Cash flows from investing activities:</t>
        </is>
      </c>
      <c r="B8" s="4" t="inlineStr">
        <is>
          <t xml:space="preserve"> </t>
        </is>
      </c>
      <c r="C8" s="4" t="inlineStr">
        <is>
          <t xml:space="preserve"> </t>
        </is>
      </c>
    </row>
    <row r="9">
      <c r="A9" s="4" t="inlineStr">
        <is>
          <t>Purchase of property and equipment</t>
        </is>
      </c>
      <c r="B9" s="5" t="n">
        <v>0</v>
      </c>
      <c r="C9" s="5" t="n">
        <v>-420</v>
      </c>
    </row>
    <row r="10">
      <c r="A10" s="4" t="inlineStr">
        <is>
          <t>Other</t>
        </is>
      </c>
      <c r="B10" s="6" t="n">
        <v>1728</v>
      </c>
      <c r="C10"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sts Related to Wind Down Activities - Narrative (Details) - Termination Of Walmart Partnership $ in Thousands</t>
        </is>
      </c>
      <c r="B1" s="2" t="inlineStr">
        <is>
          <t>3 Months Ended</t>
        </is>
      </c>
    </row>
    <row r="2">
      <c r="B2" s="2" t="inlineStr">
        <is>
          <t>Mar. 30, 2024 USD ($)</t>
        </is>
      </c>
    </row>
    <row r="3">
      <c r="A3" s="3" t="inlineStr">
        <is>
          <t>Restructuring Cost and Reserve [Line Items]</t>
        </is>
      </c>
      <c r="B3" s="4" t="inlineStr">
        <is>
          <t xml:space="preserve"> </t>
        </is>
      </c>
    </row>
    <row r="4">
      <c r="A4" s="4" t="inlineStr">
        <is>
          <t>Additional restructuring costs to be incurred</t>
        </is>
      </c>
      <c r="B4" s="6" t="n">
        <v>3000</v>
      </c>
    </row>
    <row r="5">
      <c r="A5" s="4" t="inlineStr">
        <is>
          <t>Employee Compensation Benefits</t>
        </is>
      </c>
      <c r="B5" s="4" t="inlineStr">
        <is>
          <t xml:space="preserve"> </t>
        </is>
      </c>
    </row>
    <row r="6">
      <c r="A6" s="3" t="inlineStr">
        <is>
          <t>Restructuring Cost and Reserve [Line Items]</t>
        </is>
      </c>
      <c r="B6" s="4" t="inlineStr">
        <is>
          <t xml:space="preserve"> </t>
        </is>
      </c>
    </row>
    <row r="7">
      <c r="A7" s="4" t="inlineStr">
        <is>
          <t>Restructuring charges</t>
        </is>
      </c>
      <c r="B7" s="5" t="n">
        <v>188</v>
      </c>
    </row>
    <row r="8">
      <c r="A8" s="4" t="inlineStr">
        <is>
          <t>Employee Compensation Benefits | Selling, General and Administrative Expenses</t>
        </is>
      </c>
      <c r="B8" s="4" t="inlineStr">
        <is>
          <t xml:space="preserve"> </t>
        </is>
      </c>
    </row>
    <row r="9">
      <c r="A9" s="3" t="inlineStr">
        <is>
          <t>Restructuring Cost and Reserve [Line Items]</t>
        </is>
      </c>
      <c r="B9" s="4" t="inlineStr">
        <is>
          <t xml:space="preserve"> </t>
        </is>
      </c>
    </row>
    <row r="10">
      <c r="A10" s="4" t="inlineStr">
        <is>
          <t>Restructuring charges</t>
        </is>
      </c>
      <c r="B10" s="5" t="n">
        <v>200</v>
      </c>
    </row>
    <row r="11">
      <c r="A11" s="4" t="inlineStr">
        <is>
          <t>Other Costs | Selling, General and Administrative Expenses</t>
        </is>
      </c>
      <c r="B11" s="4" t="inlineStr">
        <is>
          <t xml:space="preserve"> </t>
        </is>
      </c>
    </row>
    <row r="12">
      <c r="A12" s="3" t="inlineStr">
        <is>
          <t>Restructuring Cost and Reserve [Line Items]</t>
        </is>
      </c>
      <c r="B12" s="4" t="inlineStr">
        <is>
          <t xml:space="preserve"> </t>
        </is>
      </c>
    </row>
    <row r="13">
      <c r="A13" s="4" t="inlineStr">
        <is>
          <t>Restructuring charges</t>
        </is>
      </c>
      <c r="B13" s="6" t="n">
        <v>7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sts Related to Wind Down Activities - Other Payables and Accrued Expenses (Details) - Termination Of Walmart Partnership - Employee Compensation Benefits $ in Thousands</t>
        </is>
      </c>
      <c r="B1" s="2" t="inlineStr">
        <is>
          <t>3 Months Ended</t>
        </is>
      </c>
    </row>
    <row r="2">
      <c r="B2" s="2" t="inlineStr">
        <is>
          <t>Mar. 30, 2024 USD ($)</t>
        </is>
      </c>
    </row>
    <row r="3">
      <c r="A3" s="3" t="inlineStr">
        <is>
          <t>Restructuring Reserve [Roll Forward]</t>
        </is>
      </c>
      <c r="B3" s="4" t="inlineStr">
        <is>
          <t xml:space="preserve"> </t>
        </is>
      </c>
    </row>
    <row r="4">
      <c r="A4" s="4" t="inlineStr">
        <is>
          <t>Beginning balance</t>
        </is>
      </c>
      <c r="B4" s="6" t="n">
        <v>3271</v>
      </c>
    </row>
    <row r="5">
      <c r="A5" s="4" t="inlineStr">
        <is>
          <t>Expenses recognized during the period</t>
        </is>
      </c>
      <c r="B5" s="5" t="n">
        <v>188</v>
      </c>
    </row>
    <row r="6">
      <c r="A6" s="4" t="inlineStr">
        <is>
          <t>Payments during the period</t>
        </is>
      </c>
      <c r="B6" s="5" t="n">
        <v>-1723</v>
      </c>
    </row>
    <row r="7">
      <c r="A7" s="4" t="inlineStr">
        <is>
          <t>Expenses reduced due to attrition during the period</t>
        </is>
      </c>
      <c r="B7" s="5" t="n">
        <v>-30</v>
      </c>
    </row>
    <row r="8">
      <c r="A8" s="4" t="inlineStr">
        <is>
          <t>Ending balance</t>
        </is>
      </c>
      <c r="B8" s="6" t="n">
        <v>17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ertain Balance Sheet Accounts - Schedule of Cash, Cash Equivalents and Restricted Cash (Details) - USD ($) $ in Thousands</t>
        </is>
      </c>
      <c r="B1" s="2" t="inlineStr">
        <is>
          <t>Mar. 30, 2024</t>
        </is>
      </c>
      <c r="C1" s="2" t="inlineStr">
        <is>
          <t>Dec. 30, 2023</t>
        </is>
      </c>
      <c r="D1" s="2" t="inlineStr">
        <is>
          <t>Apr. 01, 2023</t>
        </is>
      </c>
      <c r="E1" s="2" t="inlineStr">
        <is>
          <t>Dec. 31, 2022</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0050</v>
      </c>
      <c r="C3" s="6" t="n">
        <v>149896</v>
      </c>
      <c r="D3" s="6" t="n">
        <v>246906</v>
      </c>
      <c r="E3" s="4" t="inlineStr">
        <is>
          <t xml:space="preserve"> </t>
        </is>
      </c>
    </row>
    <row r="4">
      <c r="A4" s="4" t="inlineStr">
        <is>
          <t>Restricted cash included in other assets</t>
        </is>
      </c>
      <c r="B4" s="5" t="n">
        <v>1582</v>
      </c>
      <c r="C4" s="4" t="inlineStr">
        <is>
          <t xml:space="preserve"> </t>
        </is>
      </c>
      <c r="D4" s="5" t="n">
        <v>1505</v>
      </c>
      <c r="E4" s="4" t="inlineStr">
        <is>
          <t xml:space="preserve"> </t>
        </is>
      </c>
    </row>
    <row r="5">
      <c r="A5" s="4" t="inlineStr">
        <is>
          <t>Total cash, cash equivalents and restricted cash</t>
        </is>
      </c>
      <c r="B5" s="6" t="n">
        <v>151632</v>
      </c>
      <c r="C5" s="6" t="n">
        <v>151027</v>
      </c>
      <c r="D5" s="6" t="n">
        <v>248411</v>
      </c>
      <c r="E5" s="6" t="n">
        <v>230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0, 2024</t>
        </is>
      </c>
      <c r="C2" s="2" t="inlineStr">
        <is>
          <t>Apr. 01, 2023</t>
        </is>
      </c>
    </row>
    <row r="3">
      <c r="A3" s="3" t="inlineStr">
        <is>
          <t>Revenue:</t>
        </is>
      </c>
      <c r="B3" s="4" t="inlineStr">
        <is>
          <t xml:space="preserve"> </t>
        </is>
      </c>
      <c r="C3" s="4" t="inlineStr">
        <is>
          <t xml:space="preserve"> </t>
        </is>
      </c>
    </row>
    <row r="4">
      <c r="A4" s="4" t="inlineStr">
        <is>
          <t>Total net revenue</t>
        </is>
      </c>
      <c r="B4" s="6" t="n">
        <v>542523</v>
      </c>
      <c r="C4" s="6" t="n">
        <v>520797</v>
      </c>
    </row>
    <row r="5">
      <c r="A5" s="3" t="inlineStr">
        <is>
          <t>Costs applicable to revenue (exclusive of depreciation and amortization):</t>
        </is>
      </c>
      <c r="B5" s="4" t="inlineStr">
        <is>
          <t xml:space="preserve"> </t>
        </is>
      </c>
      <c r="C5" s="4" t="inlineStr">
        <is>
          <t xml:space="preserve"> </t>
        </is>
      </c>
    </row>
    <row r="6">
      <c r="A6" s="4" t="inlineStr">
        <is>
          <t>Total costs applicable to revenue</t>
        </is>
      </c>
      <c r="B6" s="5" t="n">
        <v>248666</v>
      </c>
      <c r="C6" s="5" t="n">
        <v>235409</v>
      </c>
    </row>
    <row r="7">
      <c r="A7" s="3" t="inlineStr">
        <is>
          <t>Operating expenses:</t>
        </is>
      </c>
      <c r="B7" s="4" t="inlineStr">
        <is>
          <t xml:space="preserve"> </t>
        </is>
      </c>
      <c r="C7" s="4" t="inlineStr">
        <is>
          <t xml:space="preserve"> </t>
        </is>
      </c>
    </row>
    <row r="8">
      <c r="A8" s="4" t="inlineStr">
        <is>
          <t>Selling, general and administrative expenses</t>
        </is>
      </c>
      <c r="B8" s="5" t="n">
        <v>245366</v>
      </c>
      <c r="C8" s="5" t="n">
        <v>233331</v>
      </c>
    </row>
    <row r="9">
      <c r="A9" s="4" t="inlineStr">
        <is>
          <t>Depreciation and amortization</t>
        </is>
      </c>
      <c r="B9" s="5" t="n">
        <v>23637</v>
      </c>
      <c r="C9" s="5" t="n">
        <v>22734</v>
      </c>
    </row>
    <row r="10">
      <c r="A10" s="4" t="inlineStr">
        <is>
          <t>Asset impairment</t>
        </is>
      </c>
      <c r="B10" s="5" t="n">
        <v>456</v>
      </c>
      <c r="C10" s="5" t="n">
        <v>354</v>
      </c>
    </row>
    <row r="11">
      <c r="A11" s="4" t="inlineStr">
        <is>
          <t>Other expense (income), net</t>
        </is>
      </c>
      <c r="B11" s="5" t="n">
        <v>-12</v>
      </c>
      <c r="C11" s="5" t="n">
        <v>-117</v>
      </c>
    </row>
    <row r="12">
      <c r="A12" s="4" t="inlineStr">
        <is>
          <t>Total operating expenses</t>
        </is>
      </c>
      <c r="B12" s="5" t="n">
        <v>269447</v>
      </c>
      <c r="C12" s="5" t="n">
        <v>256302</v>
      </c>
    </row>
    <row r="13">
      <c r="A13" s="4" t="inlineStr">
        <is>
          <t>Income from operations</t>
        </is>
      </c>
      <c r="B13" s="5" t="n">
        <v>24410</v>
      </c>
      <c r="C13" s="5" t="n">
        <v>29086</v>
      </c>
    </row>
    <row r="14">
      <c r="A14" s="4" t="inlineStr">
        <is>
          <t>Interest expense, net</t>
        </is>
      </c>
      <c r="B14" s="5" t="n">
        <v>4256</v>
      </c>
      <c r="C14" s="5" t="n">
        <v>4867</v>
      </c>
    </row>
    <row r="15">
      <c r="A15" s="4" t="inlineStr">
        <is>
          <t>Earnings from continuing operations before income taxes</t>
        </is>
      </c>
      <c r="B15" s="5" t="n">
        <v>20154</v>
      </c>
      <c r="C15" s="5" t="n">
        <v>24219</v>
      </c>
    </row>
    <row r="16">
      <c r="A16" s="4" t="inlineStr">
        <is>
          <t>Income tax provision</t>
        </is>
      </c>
      <c r="B16" s="5" t="n">
        <v>7915</v>
      </c>
      <c r="C16" s="5" t="n">
        <v>8246</v>
      </c>
    </row>
    <row r="17">
      <c r="A17" s="4" t="inlineStr">
        <is>
          <t>Income from continuing operations, net of tax</t>
        </is>
      </c>
      <c r="B17" s="5" t="n">
        <v>12239</v>
      </c>
      <c r="C17" s="5" t="n">
        <v>15973</v>
      </c>
    </row>
    <row r="18">
      <c r="A18" s="4" t="inlineStr">
        <is>
          <t>Income (loss) from discontinued operations, net of tax (See Note 2)</t>
        </is>
      </c>
      <c r="B18" s="5" t="n">
        <v>-554</v>
      </c>
      <c r="C18" s="5" t="n">
        <v>2297</v>
      </c>
    </row>
    <row r="19">
      <c r="A19" s="4" t="inlineStr">
        <is>
          <t>Net income</t>
        </is>
      </c>
      <c r="B19" s="6" t="n">
        <v>11685</v>
      </c>
      <c r="C19" s="6" t="n">
        <v>18270</v>
      </c>
    </row>
    <row r="20">
      <c r="A20" s="3" t="inlineStr">
        <is>
          <t>Earnings Per Share, Basic [Abstract]</t>
        </is>
      </c>
      <c r="B20" s="4" t="inlineStr">
        <is>
          <t xml:space="preserve"> </t>
        </is>
      </c>
      <c r="C20" s="4" t="inlineStr">
        <is>
          <t xml:space="preserve"> </t>
        </is>
      </c>
    </row>
    <row r="21">
      <c r="A21" s="4" t="inlineStr">
        <is>
          <t>Continuing operations (in usd per share)</t>
        </is>
      </c>
      <c r="B21" s="7" t="n">
        <v>0.16</v>
      </c>
      <c r="C21" s="7" t="n">
        <v>0.2</v>
      </c>
    </row>
    <row r="22">
      <c r="A22" s="4" t="inlineStr">
        <is>
          <t>Discontinued operations (in usd per share)</t>
        </is>
      </c>
      <c r="B22" s="8" t="n">
        <v>-0.01</v>
      </c>
      <c r="C22" s="8" t="n">
        <v>0.03</v>
      </c>
    </row>
    <row r="23">
      <c r="A23" s="4" t="inlineStr">
        <is>
          <t>Total (in usd per share)</t>
        </is>
      </c>
      <c r="B23" s="8" t="n">
        <v>0.15</v>
      </c>
      <c r="C23" s="8" t="n">
        <v>0.23</v>
      </c>
    </row>
    <row r="24">
      <c r="A24" s="3" t="inlineStr">
        <is>
          <t>Diluted earnings per share:</t>
        </is>
      </c>
      <c r="B24" s="4" t="inlineStr">
        <is>
          <t xml:space="preserve"> </t>
        </is>
      </c>
      <c r="C24" s="4" t="inlineStr">
        <is>
          <t xml:space="preserve"> </t>
        </is>
      </c>
    </row>
    <row r="25">
      <c r="A25" s="4" t="inlineStr">
        <is>
          <t>Continuing operations (in usd per share)</t>
        </is>
      </c>
      <c r="B25" s="8" t="n">
        <v>0.16</v>
      </c>
      <c r="C25" s="8" t="n">
        <v>0.2</v>
      </c>
    </row>
    <row r="26">
      <c r="A26" s="4" t="inlineStr">
        <is>
          <t>Discontinued operations (in usd per share)</t>
        </is>
      </c>
      <c r="B26" s="8" t="n">
        <v>-0.01</v>
      </c>
      <c r="C26" s="8" t="n">
        <v>0.02</v>
      </c>
    </row>
    <row r="27">
      <c r="A27" s="4" t="inlineStr">
        <is>
          <t>Total (in usd per share)</t>
        </is>
      </c>
      <c r="B27" s="7" t="n">
        <v>0.15</v>
      </c>
      <c r="C27" s="7" t="n">
        <v>0.22</v>
      </c>
    </row>
    <row r="28">
      <c r="A28" s="3" t="inlineStr">
        <is>
          <t>Weighted average shares outstanding:</t>
        </is>
      </c>
      <c r="B28" s="4" t="inlineStr">
        <is>
          <t xml:space="preserve"> </t>
        </is>
      </c>
      <c r="C28" s="4" t="inlineStr">
        <is>
          <t xml:space="preserve"> </t>
        </is>
      </c>
    </row>
    <row r="29">
      <c r="A29" s="4" t="inlineStr">
        <is>
          <t>Basic (in shares)</t>
        </is>
      </c>
      <c r="B29" s="5" t="n">
        <v>78384</v>
      </c>
      <c r="C29" s="5" t="n">
        <v>78721</v>
      </c>
    </row>
    <row r="30">
      <c r="A30" s="4" t="inlineStr">
        <is>
          <t>Diluted (in shares)</t>
        </is>
      </c>
      <c r="B30" s="5" t="n">
        <v>78826</v>
      </c>
      <c r="C30" s="5" t="n">
        <v>92136</v>
      </c>
    </row>
    <row r="31">
      <c r="A31" s="3" t="inlineStr">
        <is>
          <t>Comprehensive income:</t>
        </is>
      </c>
      <c r="B31" s="4" t="inlineStr">
        <is>
          <t xml:space="preserve"> </t>
        </is>
      </c>
      <c r="C31" s="4" t="inlineStr">
        <is>
          <t xml:space="preserve"> </t>
        </is>
      </c>
    </row>
    <row r="32">
      <c r="A32" s="4" t="inlineStr">
        <is>
          <t>Net income</t>
        </is>
      </c>
      <c r="B32" s="6" t="n">
        <v>11685</v>
      </c>
      <c r="C32" s="6" t="n">
        <v>18270</v>
      </c>
    </row>
    <row r="33">
      <c r="A33" s="4" t="inlineStr">
        <is>
          <t>Unrealized gain on hedge instruments</t>
        </is>
      </c>
      <c r="B33" s="5" t="n">
        <v>254</v>
      </c>
      <c r="C33" s="5" t="n">
        <v>253</v>
      </c>
    </row>
    <row r="34">
      <c r="A34" s="4" t="inlineStr">
        <is>
          <t>Tax provision of unrealized gain on hedge instruments</t>
        </is>
      </c>
      <c r="B34" s="5" t="n">
        <v>64</v>
      </c>
      <c r="C34" s="5" t="n">
        <v>65</v>
      </c>
    </row>
    <row r="35">
      <c r="A35" s="4" t="inlineStr">
        <is>
          <t>Comprehensive income</t>
        </is>
      </c>
      <c r="B35" s="5" t="n">
        <v>11875</v>
      </c>
      <c r="C35" s="5" t="n">
        <v>18458</v>
      </c>
    </row>
    <row r="36">
      <c r="A36" s="4" t="inlineStr">
        <is>
          <t>Product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net revenue</t>
        </is>
      </c>
      <c r="B38" s="5" t="n">
        <v>447812</v>
      </c>
      <c r="C38" s="5" t="n">
        <v>436114</v>
      </c>
    </row>
    <row r="39">
      <c r="A39" s="3" t="inlineStr">
        <is>
          <t>Costs applicable to revenue (exclusive of depreciation and amortization):</t>
        </is>
      </c>
      <c r="B39" s="4" t="inlineStr">
        <is>
          <t xml:space="preserve"> </t>
        </is>
      </c>
      <c r="C39" s="4" t="inlineStr">
        <is>
          <t xml:space="preserve"> </t>
        </is>
      </c>
    </row>
    <row r="40">
      <c r="A40" s="4" t="inlineStr">
        <is>
          <t>Total costs applicable to revenue</t>
        </is>
      </c>
      <c r="B40" s="5" t="n">
        <v>166324</v>
      </c>
      <c r="C40" s="5" t="n">
        <v>160334</v>
      </c>
    </row>
    <row r="41">
      <c r="A41" s="4" t="inlineStr">
        <is>
          <t>Services and plan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net revenue</t>
        </is>
      </c>
      <c r="B43" s="5" t="n">
        <v>94711</v>
      </c>
      <c r="C43" s="5" t="n">
        <v>84683</v>
      </c>
    </row>
    <row r="44">
      <c r="A44" s="3" t="inlineStr">
        <is>
          <t>Costs applicable to revenue (exclusive of depreciation and amortization):</t>
        </is>
      </c>
      <c r="B44" s="4" t="inlineStr">
        <is>
          <t xml:space="preserve"> </t>
        </is>
      </c>
      <c r="C44" s="4" t="inlineStr">
        <is>
          <t xml:space="preserve"> </t>
        </is>
      </c>
    </row>
    <row r="45">
      <c r="A45" s="4" t="inlineStr">
        <is>
          <t>Total costs applicable to revenue</t>
        </is>
      </c>
      <c r="B45" s="6" t="n">
        <v>82342</v>
      </c>
      <c r="C45" s="6" t="n">
        <v>75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Accounts Receivable, Net (Details) - USD ($) $ in Thousands</t>
        </is>
      </c>
      <c r="B1" s="2" t="inlineStr">
        <is>
          <t>Mar. 30, 2024</t>
        </is>
      </c>
      <c r="C1" s="2" t="inlineStr">
        <is>
          <t>Dec. 30, 2023</t>
        </is>
      </c>
    </row>
    <row r="2">
      <c r="A2" s="3" t="inlineStr">
        <is>
          <t>Accounts receivable, net:</t>
        </is>
      </c>
      <c r="B2" s="4" t="inlineStr">
        <is>
          <t xml:space="preserve"> </t>
        </is>
      </c>
      <c r="C2" s="4" t="inlineStr">
        <is>
          <t xml:space="preserve"> </t>
        </is>
      </c>
    </row>
    <row r="3">
      <c r="A3" s="4" t="inlineStr">
        <is>
          <t>Allowance for credit losses</t>
        </is>
      </c>
      <c r="B3" s="6" t="n">
        <v>-352</v>
      </c>
      <c r="C3" s="6" t="n">
        <v>-316</v>
      </c>
    </row>
    <row r="4">
      <c r="A4" s="4" t="inlineStr">
        <is>
          <t>Accounts receivable, net of allowance</t>
        </is>
      </c>
      <c r="B4" s="5" t="n">
        <v>74273</v>
      </c>
      <c r="C4" s="5" t="n">
        <v>86854</v>
      </c>
    </row>
    <row r="5">
      <c r="A5" s="4" t="inlineStr">
        <is>
          <t>The CARES Act</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Government assistance receivable</t>
        </is>
      </c>
      <c r="B7" s="5" t="n">
        <v>9000</v>
      </c>
      <c r="C7" s="5" t="n">
        <v>9000</v>
      </c>
    </row>
    <row r="8">
      <c r="A8" s="4" t="inlineStr">
        <is>
          <t>Trade receivables</t>
        </is>
      </c>
      <c r="B8" s="4" t="inlineStr">
        <is>
          <t xml:space="preserve"> </t>
        </is>
      </c>
      <c r="C8" s="4" t="inlineStr">
        <is>
          <t xml:space="preserve"> </t>
        </is>
      </c>
    </row>
    <row r="9">
      <c r="A9" s="3" t="inlineStr">
        <is>
          <t>Accounts receivable, net:</t>
        </is>
      </c>
      <c r="B9" s="4" t="inlineStr">
        <is>
          <t xml:space="preserve"> </t>
        </is>
      </c>
      <c r="C9" s="4" t="inlineStr">
        <is>
          <t xml:space="preserve"> </t>
        </is>
      </c>
    </row>
    <row r="10">
      <c r="A10" s="4" t="inlineStr">
        <is>
          <t>Accounts receivable, gross</t>
        </is>
      </c>
      <c r="B10" s="5" t="n">
        <v>39328</v>
      </c>
      <c r="C10" s="5" t="n">
        <v>43518</v>
      </c>
    </row>
    <row r="11">
      <c r="A11" s="4" t="inlineStr">
        <is>
          <t>Credit card receivables</t>
        </is>
      </c>
      <c r="B11" s="4" t="inlineStr">
        <is>
          <t xml:space="preserve"> </t>
        </is>
      </c>
      <c r="C11" s="4" t="inlineStr">
        <is>
          <t xml:space="preserve"> </t>
        </is>
      </c>
    </row>
    <row r="12">
      <c r="A12" s="3" t="inlineStr">
        <is>
          <t>Accounts receivable, net:</t>
        </is>
      </c>
      <c r="B12" s="4" t="inlineStr">
        <is>
          <t xml:space="preserve"> </t>
        </is>
      </c>
      <c r="C12" s="4" t="inlineStr">
        <is>
          <t xml:space="preserve"> </t>
        </is>
      </c>
    </row>
    <row r="13">
      <c r="A13" s="4" t="inlineStr">
        <is>
          <t>Accounts receivable, gross</t>
        </is>
      </c>
      <c r="B13" s="5" t="n">
        <v>19850</v>
      </c>
      <c r="C13" s="5" t="n">
        <v>27905</v>
      </c>
    </row>
    <row r="14">
      <c r="A14" s="4" t="inlineStr">
        <is>
          <t>Other receivables</t>
        </is>
      </c>
      <c r="B14" s="4" t="inlineStr">
        <is>
          <t xml:space="preserve"> </t>
        </is>
      </c>
      <c r="C14" s="4" t="inlineStr">
        <is>
          <t xml:space="preserve"> </t>
        </is>
      </c>
    </row>
    <row r="15">
      <c r="A15" s="3" t="inlineStr">
        <is>
          <t>Accounts receivable, net:</t>
        </is>
      </c>
      <c r="B15" s="4" t="inlineStr">
        <is>
          <t xml:space="preserve"> </t>
        </is>
      </c>
      <c r="C15" s="4" t="inlineStr">
        <is>
          <t xml:space="preserve"> </t>
        </is>
      </c>
    </row>
    <row r="16">
      <c r="A16" s="4" t="inlineStr">
        <is>
          <t>Accounts receivable, gross</t>
        </is>
      </c>
      <c r="B16" s="6" t="n">
        <v>15447</v>
      </c>
      <c r="C16" s="6" t="n">
        <v>157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Inventories (Details) - USD ($) $ in Thousands</t>
        </is>
      </c>
      <c r="B1" s="2" t="inlineStr">
        <is>
          <t>Mar. 30, 2024</t>
        </is>
      </c>
      <c r="C1" s="2" t="inlineStr">
        <is>
          <t>Dec. 30, 2023</t>
        </is>
      </c>
    </row>
    <row r="2">
      <c r="A2" s="3" t="inlineStr">
        <is>
          <t>Inventories:</t>
        </is>
      </c>
      <c r="B2" s="4" t="inlineStr">
        <is>
          <t xml:space="preserve"> </t>
        </is>
      </c>
      <c r="C2" s="4" t="inlineStr">
        <is>
          <t xml:space="preserve"> </t>
        </is>
      </c>
    </row>
    <row r="3">
      <c r="A3" s="4" t="inlineStr">
        <is>
          <t>Raw materials and work in process</t>
        </is>
      </c>
      <c r="B3" s="6" t="n">
        <v>55476</v>
      </c>
      <c r="C3" s="6" t="n">
        <v>57367</v>
      </c>
    </row>
    <row r="4">
      <c r="A4" s="4" t="inlineStr">
        <is>
          <t>Finished goods</t>
        </is>
      </c>
      <c r="B4" s="5" t="n">
        <v>63088</v>
      </c>
      <c r="C4" s="5" t="n">
        <v>62541</v>
      </c>
    </row>
    <row r="5">
      <c r="A5" s="4" t="inlineStr">
        <is>
          <t>Inventories</t>
        </is>
      </c>
      <c r="B5" s="6" t="n">
        <v>118564</v>
      </c>
      <c r="C5" s="6" t="n">
        <v>1199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Other Payables and Accrued Expenses (Details) - USD ($) $ in Thousands</t>
        </is>
      </c>
      <c r="B1" s="2" t="inlineStr">
        <is>
          <t>Mar. 30, 2024</t>
        </is>
      </c>
      <c r="C1" s="2" t="inlineStr">
        <is>
          <t>Dec. 30, 2023</t>
        </is>
      </c>
    </row>
    <row r="2">
      <c r="A2" s="3" t="inlineStr">
        <is>
          <t>Other payables and accrued expenses:</t>
        </is>
      </c>
      <c r="B2" s="4" t="inlineStr">
        <is>
          <t xml:space="preserve"> </t>
        </is>
      </c>
      <c r="C2" s="4" t="inlineStr">
        <is>
          <t xml:space="preserve"> </t>
        </is>
      </c>
    </row>
    <row r="3">
      <c r="A3" s="4" t="inlineStr">
        <is>
          <t>Associate compensation and benefits</t>
        </is>
      </c>
      <c r="B3" s="6" t="n">
        <v>33780</v>
      </c>
      <c r="C3" s="6" t="n">
        <v>62614</v>
      </c>
    </row>
    <row r="4">
      <c r="A4" s="4" t="inlineStr">
        <is>
          <t>Self-insurance liabilities</t>
        </is>
      </c>
      <c r="B4" s="5" t="n">
        <v>9349</v>
      </c>
      <c r="C4" s="5" t="n">
        <v>9139</v>
      </c>
    </row>
    <row r="5">
      <c r="A5" s="4" t="inlineStr">
        <is>
          <t>Capital expenditures</t>
        </is>
      </c>
      <c r="B5" s="5" t="n">
        <v>5662</v>
      </c>
      <c r="C5" s="5" t="n">
        <v>5412</v>
      </c>
    </row>
    <row r="6">
      <c r="A6" s="4" t="inlineStr">
        <is>
          <t>Advertising</t>
        </is>
      </c>
      <c r="B6" s="5" t="n">
        <v>5269</v>
      </c>
      <c r="C6" s="5" t="n">
        <v>6446</v>
      </c>
    </row>
    <row r="7">
      <c r="A7" s="4" t="inlineStr">
        <is>
          <t>Reserves for customer returns and remakes</t>
        </is>
      </c>
      <c r="B7" s="5" t="n">
        <v>9949</v>
      </c>
      <c r="C7" s="5" t="n">
        <v>9093</v>
      </c>
    </row>
    <row r="8">
      <c r="A8" s="4" t="inlineStr">
        <is>
          <t>Payable to Walmart</t>
        </is>
      </c>
      <c r="B8" s="5" t="n">
        <v>1251</v>
      </c>
      <c r="C8" s="5" t="n">
        <v>6068</v>
      </c>
    </row>
    <row r="9">
      <c r="A9" s="4" t="inlineStr">
        <is>
          <t>Income taxes payable</t>
        </is>
      </c>
      <c r="B9" s="5" t="n">
        <v>12745</v>
      </c>
      <c r="C9" s="5" t="n">
        <v>1863</v>
      </c>
    </row>
    <row r="10">
      <c r="A10" s="4" t="inlineStr">
        <is>
          <t>Supplies and other store support expenses</t>
        </is>
      </c>
      <c r="B10" s="5" t="n">
        <v>3632</v>
      </c>
      <c r="C10" s="5" t="n">
        <v>5434</v>
      </c>
    </row>
    <row r="11">
      <c r="A11" s="4" t="inlineStr">
        <is>
          <t>Litigation settlements (See Note 11)</t>
        </is>
      </c>
      <c r="B11" s="5" t="n">
        <v>4950</v>
      </c>
      <c r="C11" s="5" t="n">
        <v>500</v>
      </c>
    </row>
    <row r="12">
      <c r="A12" s="4" t="inlineStr">
        <is>
          <t>Other</t>
        </is>
      </c>
      <c r="B12" s="5" t="n">
        <v>21552</v>
      </c>
      <c r="C12" s="5" t="n">
        <v>16719</v>
      </c>
    </row>
    <row r="13">
      <c r="A13" s="4" t="inlineStr">
        <is>
          <t>Total other payables and accrued expenses</t>
        </is>
      </c>
      <c r="B13" s="6" t="n">
        <v>108139</v>
      </c>
      <c r="C13" s="6" t="n">
        <v>1232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Other Non-Current Liabilities (Details) - USD ($) $ in Thousands</t>
        </is>
      </c>
      <c r="B1" s="2" t="inlineStr">
        <is>
          <t>Mar. 30, 2024</t>
        </is>
      </c>
      <c r="C1" s="2" t="inlineStr">
        <is>
          <t>Dec. 30, 2023</t>
        </is>
      </c>
    </row>
    <row r="2">
      <c r="A2" s="3" t="inlineStr">
        <is>
          <t>Other noncurrent liabilities:</t>
        </is>
      </c>
      <c r="B2" s="4" t="inlineStr">
        <is>
          <t xml:space="preserve"> </t>
        </is>
      </c>
      <c r="C2" s="4" t="inlineStr">
        <is>
          <t xml:space="preserve"> </t>
        </is>
      </c>
    </row>
    <row r="3">
      <c r="A3" s="4" t="inlineStr">
        <is>
          <t>Self-insurance liabilities</t>
        </is>
      </c>
      <c r="B3" s="6" t="n">
        <v>5714</v>
      </c>
      <c r="C3" s="6" t="n">
        <v>5657</v>
      </c>
    </row>
    <row r="4">
      <c r="A4" s="4" t="inlineStr">
        <is>
          <t>Other</t>
        </is>
      </c>
      <c r="B4" s="5" t="n">
        <v>2685</v>
      </c>
      <c r="C4" s="5" t="n">
        <v>2808</v>
      </c>
    </row>
    <row r="5">
      <c r="A5" s="4" t="inlineStr">
        <is>
          <t>Total other non-current liabilities</t>
        </is>
      </c>
      <c r="B5" s="6" t="n">
        <v>8399</v>
      </c>
      <c r="C5" s="6" t="n">
        <v>84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Details) - USD ($)</t>
        </is>
      </c>
      <c r="B1" s="2" t="inlineStr">
        <is>
          <t>3 Months Ended</t>
        </is>
      </c>
    </row>
    <row r="2">
      <c r="B2" s="2" t="inlineStr">
        <is>
          <t>Mar. 30, 2024</t>
        </is>
      </c>
      <c r="C2" s="2" t="inlineStr">
        <is>
          <t>Apr. 01, 2023</t>
        </is>
      </c>
      <c r="D2" s="2" t="inlineStr">
        <is>
          <t>Dec. 30,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sset impairment</t>
        </is>
      </c>
      <c r="B4" s="6" t="n">
        <v>456000</v>
      </c>
      <c r="C4" s="6" t="n">
        <v>354000</v>
      </c>
      <c r="D4" s="4" t="inlineStr">
        <is>
          <t xml:space="preserve"> </t>
        </is>
      </c>
    </row>
    <row r="5">
      <c r="A5" s="4" t="inlineStr">
        <is>
          <t>Estimated fair value of impaired assets</t>
        </is>
      </c>
      <c r="B5" s="5" t="n">
        <v>400000</v>
      </c>
      <c r="C5" s="6" t="n">
        <v>200000</v>
      </c>
      <c r="D5" s="4" t="inlineStr">
        <is>
          <t xml:space="preserve"> </t>
        </is>
      </c>
    </row>
    <row r="6">
      <c r="A6" s="4" t="inlineStr">
        <is>
          <t>Aggregate principal amount</t>
        </is>
      </c>
      <c r="B6" s="6" t="n">
        <v>446872000</v>
      </c>
      <c r="C6" s="4" t="inlineStr">
        <is>
          <t xml:space="preserve"> </t>
        </is>
      </c>
      <c r="D6" s="6" t="n">
        <v>448747000</v>
      </c>
    </row>
    <row r="7">
      <c r="A7" s="4" t="inlineStr">
        <is>
          <t>Fair Value, Inputs, Level 3 | Discount Rate | Discounted Cash Flow</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iscount rate used in impairment analysis (percent)</t>
        </is>
      </c>
      <c r="B9" s="9" t="n">
        <v>0.115</v>
      </c>
      <c r="C9" s="4" t="inlineStr">
        <is>
          <t xml:space="preserve"> </t>
        </is>
      </c>
      <c r="D9" s="4" t="inlineStr">
        <is>
          <t xml:space="preserve"> </t>
        </is>
      </c>
    </row>
    <row r="10">
      <c r="A10" s="4" t="inlineStr">
        <is>
          <t>Term Loan A, due June 13, 2028 | First Lien Term A Loan and Revolving Loans | Revolving Loans, due June 13, 2028 | SOF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Aggregate principal amount</t>
        </is>
      </c>
      <c r="B12" s="6" t="n">
        <v>144400000</v>
      </c>
      <c r="C12" s="4" t="inlineStr">
        <is>
          <t xml:space="preserve"> </t>
        </is>
      </c>
      <c r="D12" s="4" t="inlineStr">
        <is>
          <t xml:space="preserve"> </t>
        </is>
      </c>
    </row>
    <row r="13">
      <c r="A13" s="4" t="inlineStr">
        <is>
          <t>Line of credit facility borrowing capacity</t>
        </is>
      </c>
      <c r="B13" s="5" t="n">
        <v>300000000</v>
      </c>
      <c r="C13" s="4" t="inlineStr">
        <is>
          <t xml:space="preserve"> </t>
        </is>
      </c>
      <c r="D13" s="4" t="inlineStr">
        <is>
          <t xml:space="preserve"> </t>
        </is>
      </c>
    </row>
    <row r="14">
      <c r="A14" s="4" t="inlineStr">
        <is>
          <t>Convertible Senior Notes | 2025 Not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Aggregate principal amount</t>
        </is>
      </c>
      <c r="B16" s="6" t="n">
        <v>302497000</v>
      </c>
      <c r="C16" s="4" t="inlineStr">
        <is>
          <t xml:space="preserve"> </t>
        </is>
      </c>
      <c r="D16" s="5" t="n">
        <v>302497000</v>
      </c>
    </row>
    <row r="17">
      <c r="A17" s="4" t="inlineStr">
        <is>
          <t>Stated interest rate (percent)</t>
        </is>
      </c>
      <c r="B17" s="9" t="n">
        <v>0.025</v>
      </c>
      <c r="C17" s="4" t="inlineStr">
        <is>
          <t xml:space="preserve"> </t>
        </is>
      </c>
      <c r="D17" s="4" t="inlineStr">
        <is>
          <t xml:space="preserve"> </t>
        </is>
      </c>
    </row>
    <row r="18">
      <c r="A18" s="4" t="inlineStr">
        <is>
          <t>Convertible Senior Notes | 2025 Notes | Estimated fair value | Level 2</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Estimated fair value of convertible notes</t>
        </is>
      </c>
      <c r="B20" s="6" t="n">
        <v>317400000</v>
      </c>
      <c r="C20" s="4" t="inlineStr">
        <is>
          <t xml:space="preserve"> </t>
        </is>
      </c>
      <c r="D20" s="6" t="n">
        <v>303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Mar. 30, 2024</t>
        </is>
      </c>
      <c r="C1" s="2" t="inlineStr">
        <is>
          <t>Dec. 30, 2023</t>
        </is>
      </c>
    </row>
    <row r="2">
      <c r="A2" s="3" t="inlineStr">
        <is>
          <t>Debt Instrument [Line Items]</t>
        </is>
      </c>
      <c r="B2" s="4" t="inlineStr">
        <is>
          <t xml:space="preserve"> </t>
        </is>
      </c>
      <c r="C2" s="4" t="inlineStr">
        <is>
          <t xml:space="preserve"> </t>
        </is>
      </c>
    </row>
    <row r="3">
      <c r="A3" s="4" t="inlineStr">
        <is>
          <t>Long-term debt before unamortized discount and issuance costs</t>
        </is>
      </c>
      <c r="B3" s="6" t="n">
        <v>446872</v>
      </c>
      <c r="C3" s="6" t="n">
        <v>448747</v>
      </c>
    </row>
    <row r="4">
      <c r="A4" s="4" t="inlineStr">
        <is>
          <t>Long-term debt less debt discount and issuance costs</t>
        </is>
      </c>
      <c r="B4" s="5" t="n">
        <v>443810</v>
      </c>
      <c r="C4" s="5" t="n">
        <v>445184</v>
      </c>
    </row>
    <row r="5">
      <c r="A5" s="4" t="inlineStr">
        <is>
          <t>Less current maturities</t>
        </is>
      </c>
      <c r="B5" s="5" t="n">
        <v>-7500</v>
      </c>
      <c r="C5" s="5" t="n">
        <v>-7500</v>
      </c>
    </row>
    <row r="6">
      <c r="A6" s="4" t="inlineStr">
        <is>
          <t>Long-term debt - noncurrent portion</t>
        </is>
      </c>
      <c r="B6" s="5" t="n">
        <v>436310</v>
      </c>
      <c r="C6" s="5" t="n">
        <v>437684</v>
      </c>
    </row>
    <row r="7">
      <c r="A7" s="4" t="inlineStr">
        <is>
          <t>Finance lease obligations</t>
        </is>
      </c>
      <c r="B7" s="5" t="n">
        <v>15136</v>
      </c>
      <c r="C7" s="5" t="n">
        <v>16067</v>
      </c>
    </row>
    <row r="8">
      <c r="A8" s="4" t="inlineStr">
        <is>
          <t>Less current maturities</t>
        </is>
      </c>
      <c r="B8" s="5" t="n">
        <v>-2829</v>
      </c>
      <c r="C8" s="5" t="n">
        <v>-2980</v>
      </c>
    </row>
    <row r="9">
      <c r="A9" s="4" t="inlineStr">
        <is>
          <t>Long-term debt and finance lease obligations, less current portion, discount, and issuance costs</t>
        </is>
      </c>
      <c r="B9" s="5" t="n">
        <v>448617</v>
      </c>
      <c r="C9" s="5" t="n">
        <v>450771</v>
      </c>
    </row>
    <row r="10">
      <c r="A10" s="4" t="inlineStr">
        <is>
          <t>Credit Facility | Revolving Loans, due June 13,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before unamortized discount and issuance costs</t>
        </is>
      </c>
      <c r="B12" s="5" t="n">
        <v>0</v>
      </c>
      <c r="C12" s="5" t="n">
        <v>0</v>
      </c>
    </row>
    <row r="13">
      <c r="A13" s="4" t="inlineStr">
        <is>
          <t>2025 Notes | 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before unamortized discount and issuance costs</t>
        </is>
      </c>
      <c r="B15" s="5" t="n">
        <v>302497</v>
      </c>
      <c r="C15" s="5" t="n">
        <v>302497</v>
      </c>
    </row>
    <row r="16">
      <c r="A16" s="4" t="inlineStr">
        <is>
          <t>Unamortized discount and issuance cost</t>
        </is>
      </c>
      <c r="B16" s="5" t="n">
        <v>-2055</v>
      </c>
      <c r="C16" s="5" t="n">
        <v>-2497</v>
      </c>
    </row>
    <row r="17">
      <c r="A17" s="4" t="inlineStr">
        <is>
          <t>Term Loan A, due June 13, 2028 |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before unamortized discount and issuance costs</t>
        </is>
      </c>
      <c r="B19" s="5" t="n">
        <v>144375</v>
      </c>
      <c r="C19" s="5" t="n">
        <v>146250</v>
      </c>
    </row>
    <row r="20">
      <c r="A20" s="4" t="inlineStr">
        <is>
          <t>Unamortized discount and issuance cost</t>
        </is>
      </c>
      <c r="B20" s="6" t="n">
        <v>-1007</v>
      </c>
      <c r="C20" s="6" t="n">
        <v>-10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Debt (Details) - USD ($) $ in Thousands</t>
        </is>
      </c>
      <c r="B1" s="2" t="inlineStr">
        <is>
          <t>Mar. 30, 2024</t>
        </is>
      </c>
      <c r="C1" s="2" t="inlineStr">
        <is>
          <t>Dec. 30, 2023</t>
        </is>
      </c>
    </row>
    <row r="2">
      <c r="A2" s="3" t="inlineStr">
        <is>
          <t>Schedule of annual maturities of debt:</t>
        </is>
      </c>
      <c r="B2" s="4" t="inlineStr">
        <is>
          <t xml:space="preserve"> </t>
        </is>
      </c>
      <c r="C2" s="4" t="inlineStr">
        <is>
          <t xml:space="preserve"> </t>
        </is>
      </c>
    </row>
    <row r="3">
      <c r="A3" s="4" t="inlineStr">
        <is>
          <t>2024 - remainder of fiscal year</t>
        </is>
      </c>
      <c r="B3" s="6" t="n">
        <v>3750</v>
      </c>
      <c r="C3" s="4" t="inlineStr">
        <is>
          <t xml:space="preserve"> </t>
        </is>
      </c>
    </row>
    <row r="4">
      <c r="A4" s="4" t="inlineStr">
        <is>
          <t>2025</t>
        </is>
      </c>
      <c r="B4" s="5" t="n">
        <v>311872</v>
      </c>
      <c r="C4" s="4" t="inlineStr">
        <is>
          <t xml:space="preserve"> </t>
        </is>
      </c>
    </row>
    <row r="5">
      <c r="A5" s="4" t="inlineStr">
        <is>
          <t>2026</t>
        </is>
      </c>
      <c r="B5" s="5" t="n">
        <v>7500</v>
      </c>
      <c r="C5" s="4" t="inlineStr">
        <is>
          <t xml:space="preserve"> </t>
        </is>
      </c>
    </row>
    <row r="6">
      <c r="A6" s="4" t="inlineStr">
        <is>
          <t>2027</t>
        </is>
      </c>
      <c r="B6" s="5" t="n">
        <v>7500</v>
      </c>
      <c r="C6" s="4" t="inlineStr">
        <is>
          <t xml:space="preserve"> </t>
        </is>
      </c>
    </row>
    <row r="7">
      <c r="A7" s="4" t="inlineStr">
        <is>
          <t>2028</t>
        </is>
      </c>
      <c r="B7" s="5" t="n">
        <v>116250</v>
      </c>
      <c r="C7" s="4" t="inlineStr">
        <is>
          <t xml:space="preserve"> </t>
        </is>
      </c>
    </row>
    <row r="8">
      <c r="A8" s="4" t="inlineStr">
        <is>
          <t>Thereafter</t>
        </is>
      </c>
      <c r="B8" s="5" t="n">
        <v>0</v>
      </c>
      <c r="C8" s="4" t="inlineStr">
        <is>
          <t xml:space="preserve"> </t>
        </is>
      </c>
    </row>
    <row r="9">
      <c r="A9" s="4" t="inlineStr">
        <is>
          <t>Total</t>
        </is>
      </c>
      <c r="B9" s="6" t="n">
        <v>446872</v>
      </c>
      <c r="C9" s="6" t="n">
        <v>4487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Details) - 2025 Notes - Convertible Senior Notes - USD ($) $ in Thousands</t>
        </is>
      </c>
      <c r="B1" s="2" t="inlineStr">
        <is>
          <t>3 Months Ended</t>
        </is>
      </c>
    </row>
    <row r="2">
      <c r="B2" s="2" t="inlineStr">
        <is>
          <t>Mar. 30, 2024</t>
        </is>
      </c>
      <c r="C2" s="2" t="inlineStr">
        <is>
          <t>Apr. 01, 2023</t>
        </is>
      </c>
    </row>
    <row r="3">
      <c r="A3" s="3" t="inlineStr">
        <is>
          <t>Debt Instrument [Line Items]</t>
        </is>
      </c>
      <c r="B3" s="4" t="inlineStr">
        <is>
          <t xml:space="preserve"> </t>
        </is>
      </c>
      <c r="C3" s="4" t="inlineStr">
        <is>
          <t xml:space="preserve"> </t>
        </is>
      </c>
    </row>
    <row r="4">
      <c r="A4" s="4" t="inlineStr">
        <is>
          <t>Contractual interest expense</t>
        </is>
      </c>
      <c r="B4" s="6" t="n">
        <v>1891</v>
      </c>
      <c r="C4" s="6" t="n">
        <v>2516</v>
      </c>
    </row>
    <row r="5">
      <c r="A5" s="4" t="inlineStr">
        <is>
          <t>Amortization of issuance costs</t>
        </is>
      </c>
      <c r="B5" s="6" t="n">
        <v>442</v>
      </c>
      <c r="C5" s="6" t="n">
        <v>5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Long-term Debt - Narrative (Details)</t>
        </is>
      </c>
      <c r="B1" s="2" t="inlineStr">
        <is>
          <t>3 Months Ended</t>
        </is>
      </c>
    </row>
    <row r="2">
      <c r="B2" s="2" t="inlineStr">
        <is>
          <t>Mar. 30, 2024</t>
        </is>
      </c>
    </row>
    <row r="3">
      <c r="A3" s="4" t="inlineStr">
        <is>
          <t>2025 Notes | Convertible Senior Notes</t>
        </is>
      </c>
      <c r="B3" s="4" t="inlineStr">
        <is>
          <t xml:space="preserve"> </t>
        </is>
      </c>
    </row>
    <row r="4">
      <c r="A4" s="3" t="inlineStr">
        <is>
          <t>Debt Instrument [Line Items]</t>
        </is>
      </c>
      <c r="B4" s="4" t="inlineStr">
        <is>
          <t xml:space="preserve"> </t>
        </is>
      </c>
    </row>
    <row r="5">
      <c r="A5" s="4" t="inlineStr">
        <is>
          <t>Remaining period for the unamortized debt issuance costs (in years)</t>
        </is>
      </c>
      <c r="B5"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terest Rate Derivatives (Details) - USD ($) $ in Millions</t>
        </is>
      </c>
      <c r="B1" s="2" t="inlineStr">
        <is>
          <t>3 Months Ended</t>
        </is>
      </c>
    </row>
    <row r="2">
      <c r="B2" s="2" t="inlineStr">
        <is>
          <t>Mar. 30, 2024</t>
        </is>
      </c>
      <c r="C2" s="2" t="inlineStr">
        <is>
          <t>Apr. 01, 2023</t>
        </is>
      </c>
      <c r="D2" s="2" t="inlineStr">
        <is>
          <t>Dec. 30, 2023</t>
        </is>
      </c>
    </row>
    <row r="3">
      <c r="A3" s="3" t="inlineStr">
        <is>
          <t>Derivative [Line Items]</t>
        </is>
      </c>
      <c r="B3" s="4" t="inlineStr">
        <is>
          <t xml:space="preserve"> </t>
        </is>
      </c>
      <c r="C3" s="4" t="inlineStr">
        <is>
          <t xml:space="preserve"> </t>
        </is>
      </c>
      <c r="D3" s="4" t="inlineStr">
        <is>
          <t xml:space="preserve"> </t>
        </is>
      </c>
    </row>
    <row r="4">
      <c r="A4" s="4" t="inlineStr">
        <is>
          <t>Estimated unrealized loss reclassification to earnings in next 12 months</t>
        </is>
      </c>
      <c r="B4" s="12" t="n">
        <v>0.2</v>
      </c>
      <c r="C4" s="4" t="inlineStr">
        <is>
          <t xml:space="preserve"> </t>
        </is>
      </c>
      <c r="D4" s="4" t="inlineStr">
        <is>
          <t xml:space="preserve"> </t>
        </is>
      </c>
    </row>
    <row r="5">
      <c r="A5" s="4" t="inlineStr">
        <is>
          <t>Interest rate colla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300</v>
      </c>
      <c r="C7" s="4" t="inlineStr">
        <is>
          <t xml:space="preserve"> </t>
        </is>
      </c>
      <c r="D7" s="4" t="inlineStr">
        <is>
          <t xml:space="preserve"> </t>
        </is>
      </c>
    </row>
    <row r="8">
      <c r="A8" s="4" t="inlineStr">
        <is>
          <t>(Gains) losses on change in fair value of derivative</t>
        </is>
      </c>
      <c r="B8" s="11" t="n">
        <v>-0.4</v>
      </c>
      <c r="C8" s="12" t="n">
        <v>0.5</v>
      </c>
      <c r="D8" s="4" t="inlineStr">
        <is>
          <t xml:space="preserve"> </t>
        </is>
      </c>
    </row>
    <row r="9">
      <c r="A9" s="4" t="inlineStr">
        <is>
          <t>Interest rate collar | Not designated as hedg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air value of derivative assets</t>
        </is>
      </c>
      <c r="B11" s="12" t="n">
        <v>3.2</v>
      </c>
      <c r="C11" s="4" t="inlineStr">
        <is>
          <t xml:space="preserve"> </t>
        </is>
      </c>
      <c r="D11" s="12" t="n">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beginning of period (in shares) at Dec. 31, 2022</t>
        </is>
      </c>
      <c r="B2" s="4" t="inlineStr">
        <is>
          <t xml:space="preserve"> </t>
        </is>
      </c>
      <c r="C2" s="5" t="n">
        <v>78992</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901113</v>
      </c>
      <c r="C3" s="6" t="n">
        <v>842</v>
      </c>
      <c r="D3" s="6" t="n">
        <v>767112</v>
      </c>
      <c r="E3" s="6" t="n">
        <v>-1179</v>
      </c>
      <c r="F3" s="6" t="n">
        <v>320517</v>
      </c>
      <c r="G3" s="6" t="n">
        <v>-1861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B5" s="4" t="inlineStr">
        <is>
          <t xml:space="preserve"> </t>
        </is>
      </c>
      <c r="C5" s="5" t="n">
        <v>282</v>
      </c>
      <c r="D5" s="4" t="inlineStr">
        <is>
          <t xml:space="preserve"> </t>
        </is>
      </c>
      <c r="E5" s="4" t="inlineStr">
        <is>
          <t xml:space="preserve"> </t>
        </is>
      </c>
      <c r="F5" s="4" t="inlineStr">
        <is>
          <t xml:space="preserve"> </t>
        </is>
      </c>
      <c r="G5" s="4" t="inlineStr">
        <is>
          <t xml:space="preserve"> </t>
        </is>
      </c>
    </row>
    <row r="6">
      <c r="A6" s="4" t="inlineStr">
        <is>
          <t>Issuance of common stock</t>
        </is>
      </c>
      <c r="B6" s="5" t="n">
        <v>493</v>
      </c>
      <c r="C6" s="6" t="n">
        <v>3</v>
      </c>
      <c r="D6" s="5" t="n">
        <v>490</v>
      </c>
      <c r="E6" s="4" t="inlineStr">
        <is>
          <t xml:space="preserve"> </t>
        </is>
      </c>
      <c r="F6" s="4" t="inlineStr">
        <is>
          <t xml:space="preserve"> </t>
        </is>
      </c>
      <c r="G6" s="4" t="inlineStr">
        <is>
          <t xml:space="preserve"> </t>
        </is>
      </c>
    </row>
    <row r="7">
      <c r="A7" s="4" t="inlineStr">
        <is>
          <t>Stock-based compensation</t>
        </is>
      </c>
      <c r="B7" s="5" t="n">
        <v>4271</v>
      </c>
      <c r="C7" s="4" t="inlineStr">
        <is>
          <t xml:space="preserve"> </t>
        </is>
      </c>
      <c r="D7" s="5" t="n">
        <v>4271</v>
      </c>
      <c r="E7" s="4" t="inlineStr">
        <is>
          <t xml:space="preserve"> </t>
        </is>
      </c>
      <c r="F7" s="4" t="inlineStr">
        <is>
          <t xml:space="preserve"> </t>
        </is>
      </c>
      <c r="G7" s="4" t="inlineStr">
        <is>
          <t xml:space="preserve"> </t>
        </is>
      </c>
    </row>
    <row r="8">
      <c r="A8" s="4" t="inlineStr">
        <is>
          <t>Purchase of treasury stock (in shares)</t>
        </is>
      </c>
      <c r="B8" s="4" t="inlineStr">
        <is>
          <t xml:space="preserve"> </t>
        </is>
      </c>
      <c r="C8" s="5" t="n">
        <v>-1189</v>
      </c>
      <c r="D8" s="4" t="inlineStr">
        <is>
          <t xml:space="preserve"> </t>
        </is>
      </c>
      <c r="E8" s="4" t="inlineStr">
        <is>
          <t xml:space="preserve"> </t>
        </is>
      </c>
      <c r="F8" s="4" t="inlineStr">
        <is>
          <t xml:space="preserve"> </t>
        </is>
      </c>
      <c r="G8" s="4" t="inlineStr">
        <is>
          <t xml:space="preserve"> </t>
        </is>
      </c>
    </row>
    <row r="9">
      <c r="A9" s="4" t="inlineStr">
        <is>
          <t>Purchase of treasury stock</t>
        </is>
      </c>
      <c r="B9" s="5" t="n">
        <v>-27609</v>
      </c>
      <c r="C9" s="4" t="inlineStr">
        <is>
          <t xml:space="preserve"> </t>
        </is>
      </c>
      <c r="D9" s="4" t="inlineStr">
        <is>
          <t xml:space="preserve"> </t>
        </is>
      </c>
      <c r="E9" s="4" t="inlineStr">
        <is>
          <t xml:space="preserve"> </t>
        </is>
      </c>
      <c r="F9" s="4" t="inlineStr">
        <is>
          <t xml:space="preserve"> </t>
        </is>
      </c>
      <c r="G9" s="5" t="n">
        <v>-27609</v>
      </c>
    </row>
    <row r="10">
      <c r="A10" s="4" t="inlineStr">
        <is>
          <t>Unrealized gain on hedge instruments, net of tax</t>
        </is>
      </c>
      <c r="B10" s="5" t="n">
        <v>188</v>
      </c>
      <c r="C10" s="4" t="inlineStr">
        <is>
          <t xml:space="preserve"> </t>
        </is>
      </c>
      <c r="D10" s="4" t="inlineStr">
        <is>
          <t xml:space="preserve"> </t>
        </is>
      </c>
      <c r="E10" s="5" t="n">
        <v>188</v>
      </c>
      <c r="F10" s="4" t="inlineStr">
        <is>
          <t xml:space="preserve"> </t>
        </is>
      </c>
      <c r="G10" s="4" t="inlineStr">
        <is>
          <t xml:space="preserve"> </t>
        </is>
      </c>
    </row>
    <row r="11">
      <c r="A11" s="4" t="inlineStr">
        <is>
          <t>Net income</t>
        </is>
      </c>
      <c r="B11" s="5" t="n">
        <v>18270</v>
      </c>
      <c r="C11" s="4" t="inlineStr">
        <is>
          <t xml:space="preserve"> </t>
        </is>
      </c>
      <c r="D11" s="4" t="inlineStr">
        <is>
          <t xml:space="preserve"> </t>
        </is>
      </c>
      <c r="E11" s="4" t="inlineStr">
        <is>
          <t xml:space="preserve"> </t>
        </is>
      </c>
      <c r="F11" s="5" t="n">
        <v>18270</v>
      </c>
      <c r="G11" s="4" t="inlineStr">
        <is>
          <t xml:space="preserve"> </t>
        </is>
      </c>
    </row>
    <row r="12">
      <c r="A12" s="4" t="inlineStr">
        <is>
          <t>Balance at end of period (in shares) at Apr. 01, 2023</t>
        </is>
      </c>
      <c r="B12" s="4" t="inlineStr">
        <is>
          <t xml:space="preserve"> </t>
        </is>
      </c>
      <c r="C12" s="5" t="n">
        <v>78085</v>
      </c>
      <c r="D12" s="4" t="inlineStr">
        <is>
          <t xml:space="preserve"> </t>
        </is>
      </c>
      <c r="E12" s="4" t="inlineStr">
        <is>
          <t xml:space="preserve"> </t>
        </is>
      </c>
      <c r="F12" s="4" t="inlineStr">
        <is>
          <t xml:space="preserve"> </t>
        </is>
      </c>
      <c r="G12" s="4" t="inlineStr">
        <is>
          <t xml:space="preserve"> </t>
        </is>
      </c>
    </row>
    <row r="13">
      <c r="A13" s="4" t="inlineStr">
        <is>
          <t>Balance at end of period at Apr. 01, 2023</t>
        </is>
      </c>
      <c r="B13" s="6" t="n">
        <v>896726</v>
      </c>
      <c r="C13" s="6" t="n">
        <v>845</v>
      </c>
      <c r="D13" s="5" t="n">
        <v>771873</v>
      </c>
      <c r="E13" s="5" t="n">
        <v>-991</v>
      </c>
      <c r="F13" s="5" t="n">
        <v>338787</v>
      </c>
      <c r="G13" s="5" t="n">
        <v>-213788</v>
      </c>
    </row>
    <row r="14">
      <c r="A14" s="4" t="inlineStr">
        <is>
          <t>Balance at beginning of period (in shares) at Dec. 30, 2023</t>
        </is>
      </c>
      <c r="B14" s="5" t="n">
        <v>78311</v>
      </c>
      <c r="C14" s="5" t="n">
        <v>78311</v>
      </c>
      <c r="D14" s="4" t="inlineStr">
        <is>
          <t xml:space="preserve"> </t>
        </is>
      </c>
      <c r="E14" s="4" t="inlineStr">
        <is>
          <t xml:space="preserve"> </t>
        </is>
      </c>
      <c r="F14" s="4" t="inlineStr">
        <is>
          <t xml:space="preserve"> </t>
        </is>
      </c>
      <c r="G14" s="4" t="inlineStr">
        <is>
          <t xml:space="preserve"> </t>
        </is>
      </c>
    </row>
    <row r="15">
      <c r="A15" s="4" t="inlineStr">
        <is>
          <t>Balance at beginning of period at Dec. 30, 2023</t>
        </is>
      </c>
      <c r="B15" s="6" t="n">
        <v>829418</v>
      </c>
      <c r="C15" s="6" t="n">
        <v>848</v>
      </c>
      <c r="D15" s="5" t="n">
        <v>788967</v>
      </c>
      <c r="E15" s="5" t="n">
        <v>-419</v>
      </c>
      <c r="F15" s="5" t="n">
        <v>254616</v>
      </c>
      <c r="G15" s="5" t="n">
        <v>-21459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in shares)</t>
        </is>
      </c>
      <c r="B17" s="4" t="inlineStr">
        <is>
          <t xml:space="preserve"> </t>
        </is>
      </c>
      <c r="C17" s="5" t="n">
        <v>363</v>
      </c>
      <c r="D17" s="4" t="inlineStr">
        <is>
          <t xml:space="preserve"> </t>
        </is>
      </c>
      <c r="E17" s="4" t="inlineStr">
        <is>
          <t xml:space="preserve"> </t>
        </is>
      </c>
      <c r="F17" s="4" t="inlineStr">
        <is>
          <t xml:space="preserve"> </t>
        </is>
      </c>
      <c r="G17" s="4" t="inlineStr">
        <is>
          <t xml:space="preserve"> </t>
        </is>
      </c>
    </row>
    <row r="18">
      <c r="A18" s="4" t="inlineStr">
        <is>
          <t>Issuance of common stock</t>
        </is>
      </c>
      <c r="B18" s="5" t="n">
        <v>316</v>
      </c>
      <c r="C18" s="6" t="n">
        <v>4</v>
      </c>
      <c r="D18" s="5" t="n">
        <v>312</v>
      </c>
      <c r="E18" s="4" t="inlineStr">
        <is>
          <t xml:space="preserve"> </t>
        </is>
      </c>
      <c r="F18" s="4" t="inlineStr">
        <is>
          <t xml:space="preserve"> </t>
        </is>
      </c>
      <c r="G18" s="4" t="inlineStr">
        <is>
          <t xml:space="preserve"> </t>
        </is>
      </c>
    </row>
    <row r="19">
      <c r="A19" s="4" t="inlineStr">
        <is>
          <t>Stock-based compensation</t>
        </is>
      </c>
      <c r="B19" s="5" t="n">
        <v>2431</v>
      </c>
      <c r="C19" s="4" t="inlineStr">
        <is>
          <t xml:space="preserve"> </t>
        </is>
      </c>
      <c r="D19" s="5" t="n">
        <v>2431</v>
      </c>
      <c r="E19" s="4" t="inlineStr">
        <is>
          <t xml:space="preserve"> </t>
        </is>
      </c>
      <c r="F19" s="4" t="inlineStr">
        <is>
          <t xml:space="preserve"> </t>
        </is>
      </c>
      <c r="G19" s="4" t="inlineStr">
        <is>
          <t xml:space="preserve"> </t>
        </is>
      </c>
    </row>
    <row r="20">
      <c r="A20" s="4" t="inlineStr">
        <is>
          <t>Purchase of treasury stock (in shares)</t>
        </is>
      </c>
      <c r="B20" s="4" t="inlineStr">
        <is>
          <t xml:space="preserve"> </t>
        </is>
      </c>
      <c r="C20" s="5" t="n">
        <v>-116</v>
      </c>
      <c r="D20" s="4" t="inlineStr">
        <is>
          <t xml:space="preserve"> </t>
        </is>
      </c>
      <c r="E20" s="4" t="inlineStr">
        <is>
          <t xml:space="preserve"> </t>
        </is>
      </c>
      <c r="F20" s="4" t="inlineStr">
        <is>
          <t xml:space="preserve"> </t>
        </is>
      </c>
      <c r="G20" s="4" t="inlineStr">
        <is>
          <t xml:space="preserve"> </t>
        </is>
      </c>
    </row>
    <row r="21">
      <c r="A21" s="4" t="inlineStr">
        <is>
          <t>Purchase of treasury stock</t>
        </is>
      </c>
      <c r="B21" s="5" t="n">
        <v>-2721</v>
      </c>
      <c r="C21" s="4" t="inlineStr">
        <is>
          <t xml:space="preserve"> </t>
        </is>
      </c>
      <c r="D21" s="4" t="inlineStr">
        <is>
          <t xml:space="preserve"> </t>
        </is>
      </c>
      <c r="E21" s="4" t="inlineStr">
        <is>
          <t xml:space="preserve"> </t>
        </is>
      </c>
      <c r="F21" s="4" t="inlineStr">
        <is>
          <t xml:space="preserve"> </t>
        </is>
      </c>
      <c r="G21" s="5" t="n">
        <v>-2721</v>
      </c>
    </row>
    <row r="22">
      <c r="A22" s="4" t="inlineStr">
        <is>
          <t>Unrealized gain on hedge instruments, net of tax</t>
        </is>
      </c>
      <c r="B22" s="5" t="n">
        <v>190</v>
      </c>
      <c r="C22" s="4" t="inlineStr">
        <is>
          <t xml:space="preserve"> </t>
        </is>
      </c>
      <c r="D22" s="4" t="inlineStr">
        <is>
          <t xml:space="preserve"> </t>
        </is>
      </c>
      <c r="E22" s="5" t="n">
        <v>190</v>
      </c>
      <c r="F22" s="4" t="inlineStr">
        <is>
          <t xml:space="preserve"> </t>
        </is>
      </c>
      <c r="G22" s="4" t="inlineStr">
        <is>
          <t xml:space="preserve"> </t>
        </is>
      </c>
    </row>
    <row r="23">
      <c r="A23" s="4" t="inlineStr">
        <is>
          <t>Net income</t>
        </is>
      </c>
      <c r="B23" s="6" t="n">
        <v>11685</v>
      </c>
      <c r="C23" s="4" t="inlineStr">
        <is>
          <t xml:space="preserve"> </t>
        </is>
      </c>
      <c r="D23" s="4" t="inlineStr">
        <is>
          <t xml:space="preserve"> </t>
        </is>
      </c>
      <c r="E23" s="4" t="inlineStr">
        <is>
          <t xml:space="preserve"> </t>
        </is>
      </c>
      <c r="F23" s="5" t="n">
        <v>11685</v>
      </c>
      <c r="G23" s="4" t="inlineStr">
        <is>
          <t xml:space="preserve"> </t>
        </is>
      </c>
    </row>
    <row r="24">
      <c r="A24" s="4" t="inlineStr">
        <is>
          <t>Balance at end of period (in shares) at Mar. 30, 2024</t>
        </is>
      </c>
      <c r="B24" s="5" t="n">
        <v>78558</v>
      </c>
      <c r="C24" s="5" t="n">
        <v>78558</v>
      </c>
      <c r="D24" s="4" t="inlineStr">
        <is>
          <t xml:space="preserve"> </t>
        </is>
      </c>
      <c r="E24" s="4" t="inlineStr">
        <is>
          <t xml:space="preserve"> </t>
        </is>
      </c>
      <c r="F24" s="4" t="inlineStr">
        <is>
          <t xml:space="preserve"> </t>
        </is>
      </c>
      <c r="G24" s="4" t="inlineStr">
        <is>
          <t xml:space="preserve"> </t>
        </is>
      </c>
    </row>
    <row r="25">
      <c r="A25" s="4" t="inlineStr">
        <is>
          <t>Balance at end of period at Mar. 30, 2024</t>
        </is>
      </c>
      <c r="B25" s="6" t="n">
        <v>841319</v>
      </c>
      <c r="C25" s="6" t="n">
        <v>852</v>
      </c>
      <c r="D25" s="6" t="n">
        <v>791710</v>
      </c>
      <c r="E25" s="6" t="n">
        <v>-229</v>
      </c>
      <c r="F25" s="6" t="n">
        <v>266301</v>
      </c>
      <c r="G25" s="6" t="n">
        <v>-2173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3" customWidth="1" min="2" max="2"/>
  </cols>
  <sheetData>
    <row r="1">
      <c r="A1" s="1" t="inlineStr">
        <is>
          <t>Stock Incentive Plans (Details)</t>
        </is>
      </c>
      <c r="B1" s="2" t="inlineStr">
        <is>
          <t>3 Months Ended</t>
        </is>
      </c>
    </row>
    <row r="2">
      <c r="B2" s="2" t="inlineStr">
        <is>
          <t>Mar. 30, 2024 installment shares</t>
        </is>
      </c>
    </row>
    <row r="3">
      <c r="A3" s="4" t="inlineStr">
        <is>
          <t>PSUs</t>
        </is>
      </c>
      <c r="B3" s="4" t="inlineStr">
        <is>
          <t xml:space="preserve"> </t>
        </is>
      </c>
    </row>
    <row r="4">
      <c r="A4" s="3" t="inlineStr">
        <is>
          <t>Share-based Compensation Arrangement by Share-based Payment Award [Line Items]</t>
        </is>
      </c>
      <c r="B4" s="4" t="inlineStr">
        <is>
          <t xml:space="preserve"> </t>
        </is>
      </c>
    </row>
    <row r="5">
      <c r="A5" s="4" t="inlineStr">
        <is>
          <t>Awards granted (in shares)</t>
        </is>
      </c>
      <c r="B5" s="5" t="n">
        <v>283840</v>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Awards granted (in shares)</t>
        </is>
      </c>
      <c r="B8" s="5" t="n">
        <v>452309</v>
      </c>
    </row>
    <row r="9">
      <c r="A9" s="4" t="inlineStr">
        <is>
          <t>Number of equal vesting installments | installment</t>
        </is>
      </c>
      <c r="B9"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0, 2024</t>
        </is>
      </c>
      <c r="C2" s="2" t="inlineStr">
        <is>
          <t>Apr. 01, 2023</t>
        </is>
      </c>
      <c r="D2" s="2" t="inlineStr">
        <is>
          <t>Dec. 30, 2023</t>
        </is>
      </c>
    </row>
    <row r="3">
      <c r="A3" s="3" t="inlineStr">
        <is>
          <t>Disaggregation of Revenue [Line Items]</t>
        </is>
      </c>
      <c r="B3" s="4" t="inlineStr">
        <is>
          <t xml:space="preserve"> </t>
        </is>
      </c>
      <c r="C3" s="4" t="inlineStr">
        <is>
          <t xml:space="preserve"> </t>
        </is>
      </c>
      <c r="D3" s="4" t="inlineStr">
        <is>
          <t xml:space="preserve"> </t>
        </is>
      </c>
    </row>
    <row r="4">
      <c r="A4" s="4" t="inlineStr">
        <is>
          <t>Time frame for majority of payments on health care plans and programs accounts (in days)</t>
        </is>
      </c>
      <c r="B4" s="4" t="inlineStr">
        <is>
          <t>90 days</t>
        </is>
      </c>
      <c r="C4" s="4" t="inlineStr">
        <is>
          <t xml:space="preserve"> </t>
        </is>
      </c>
      <c r="D4" s="4" t="inlineStr">
        <is>
          <t xml:space="preserve"> </t>
        </is>
      </c>
    </row>
    <row r="5">
      <c r="A5" s="4" t="inlineStr">
        <is>
          <t>Reductions in revenue for estimated price concessions granted to managed care providers</t>
        </is>
      </c>
      <c r="B5" s="12" t="n">
        <v>3.9</v>
      </c>
      <c r="C5" s="12" t="n">
        <v>3.6</v>
      </c>
      <c r="D5" s="4" t="inlineStr">
        <is>
          <t xml:space="preserve"> </t>
        </is>
      </c>
    </row>
    <row r="6">
      <c r="A6" s="4" t="inlineStr">
        <is>
          <t>Credit loss expense</t>
        </is>
      </c>
      <c r="B6" s="11" t="n">
        <v>0.2</v>
      </c>
      <c r="C6" s="11" t="n">
        <v>0.2</v>
      </c>
      <c r="D6" s="4" t="inlineStr">
        <is>
          <t xml:space="preserve"> </t>
        </is>
      </c>
    </row>
    <row r="7">
      <c r="A7" s="4" t="inlineStr">
        <is>
          <t>Previously deferred revenue recognized</t>
        </is>
      </c>
      <c r="B7" s="11" t="n">
        <v>23.1</v>
      </c>
      <c r="C7" s="12" t="n">
        <v>22.6</v>
      </c>
      <c r="D7" s="4" t="inlineStr">
        <is>
          <t xml:space="preserve"> </t>
        </is>
      </c>
    </row>
    <row r="8">
      <c r="A8" s="4" t="inlineStr">
        <is>
          <t>Deferred revenue</t>
        </is>
      </c>
      <c r="B8" s="11" t="n">
        <v>85.90000000000001</v>
      </c>
      <c r="C8" s="4" t="inlineStr">
        <is>
          <t xml:space="preserve"> </t>
        </is>
      </c>
      <c r="D8" s="12" t="n">
        <v>84.3</v>
      </c>
    </row>
    <row r="9">
      <c r="A9" s="4" t="inlineStr">
        <is>
          <t>Revenue, Remaining Performance Obligation, Expected Timing of Satisfaction, Start Date [Axis]: 2024-03-3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formance obligations expected to be satisfied</t>
        </is>
      </c>
      <c r="B11" s="6" t="n">
        <v>55</v>
      </c>
      <c r="C11" s="4" t="inlineStr">
        <is>
          <t xml:space="preserve"> </t>
        </is>
      </c>
      <c r="D11" s="4" t="inlineStr">
        <is>
          <t xml:space="preserve"> </t>
        </is>
      </c>
    </row>
    <row r="12">
      <c r="A12" s="4" t="inlineStr">
        <is>
          <t>Performance obligations expected to be satisfied, expected timing</t>
        </is>
      </c>
      <c r="B12" s="4" t="inlineStr">
        <is>
          <t>9 months</t>
        </is>
      </c>
      <c r="C12" s="4" t="inlineStr">
        <is>
          <t xml:space="preserve"> </t>
        </is>
      </c>
      <c r="D12" s="4" t="inlineStr">
        <is>
          <t xml:space="preserve"> </t>
        </is>
      </c>
    </row>
    <row r="13">
      <c r="A13" s="4" t="inlineStr">
        <is>
          <t>Revenue, Remaining Performance Obligation, Expected Timing of Satisfaction, Start Date [Axis]: 2024-12-3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formance obligations expected to be satisfied</t>
        </is>
      </c>
      <c r="B15" s="12" t="n">
        <v>22.4</v>
      </c>
      <c r="C15" s="4" t="inlineStr">
        <is>
          <t xml:space="preserve"> </t>
        </is>
      </c>
      <c r="D15" s="4" t="inlineStr">
        <is>
          <t xml:space="preserve"> </t>
        </is>
      </c>
    </row>
    <row r="16">
      <c r="A16" s="4" t="inlineStr">
        <is>
          <t>Performance obligations expected to be satisfied, expected timing</t>
        </is>
      </c>
      <c r="B16" s="4" t="inlineStr">
        <is>
          <t>1 year</t>
        </is>
      </c>
      <c r="C16" s="4" t="inlineStr">
        <is>
          <t xml:space="preserve"> </t>
        </is>
      </c>
      <c r="D16" s="4" t="inlineStr">
        <is>
          <t xml:space="preserve"> </t>
        </is>
      </c>
    </row>
    <row r="17">
      <c r="A17" s="4" t="inlineStr">
        <is>
          <t>Revenue, Remaining Performance Obligation, Expected Timing of Satisfaction, Start Date [Axis]: 2025-12-30</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formance obligations expected to be satisfied</t>
        </is>
      </c>
      <c r="B19" s="6" t="n">
        <v>8</v>
      </c>
      <c r="C19" s="4" t="inlineStr">
        <is>
          <t xml:space="preserve"> </t>
        </is>
      </c>
      <c r="D19" s="4" t="inlineStr">
        <is>
          <t xml:space="preserve"> </t>
        </is>
      </c>
    </row>
    <row r="20">
      <c r="A20" s="4" t="inlineStr">
        <is>
          <t>Performance obligations expected to be satisfied, expected timing</t>
        </is>
      </c>
      <c r="B20" s="4" t="inlineStr">
        <is>
          <t>1 year</t>
        </is>
      </c>
      <c r="C20" s="4" t="inlineStr">
        <is>
          <t xml:space="preserve"> </t>
        </is>
      </c>
      <c r="D20" s="4" t="inlineStr">
        <is>
          <t xml:space="preserve"> </t>
        </is>
      </c>
    </row>
    <row r="21">
      <c r="A21" s="4" t="inlineStr">
        <is>
          <t>Revenue, Remaining Performance Obligation, Expected Timing of Satisfaction, Start Date [Axis]: 2026-12-29</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erformance obligations expected to be satisfied</t>
        </is>
      </c>
      <c r="B23" s="12" t="n">
        <v>0.5</v>
      </c>
      <c r="C23" s="4" t="inlineStr">
        <is>
          <t xml:space="preserve"> </t>
        </is>
      </c>
      <c r="D23" s="4" t="inlineStr">
        <is>
          <t xml:space="preserve"> </t>
        </is>
      </c>
    </row>
    <row r="24">
      <c r="A24" s="4" t="inlineStr">
        <is>
          <t>Performance obligations expected to be satisfied, expected timing</t>
        </is>
      </c>
      <c r="B24" s="4" t="inlineStr">
        <is>
          <t xml:space="preserve"> </t>
        </is>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General payment terms for accounts on health care plans and programs (in days)</t>
        </is>
      </c>
      <c r="B27" s="4" t="inlineStr">
        <is>
          <t>14 day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General payment terms for accounts on health care plans and programs (in days)</t>
        </is>
      </c>
      <c r="B30" s="4" t="inlineStr">
        <is>
          <t>120 day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s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Total net revenue</t>
        </is>
      </c>
      <c r="B4" s="6" t="n">
        <v>542523</v>
      </c>
      <c r="C4" s="6" t="n">
        <v>520797</v>
      </c>
    </row>
    <row r="5">
      <c r="A5" s="4" t="inlineStr">
        <is>
          <t>Revenues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510544</v>
      </c>
      <c r="C7" s="5" t="n">
        <v>489331</v>
      </c>
    </row>
    <row r="8">
      <c r="A8" s="4" t="inlineStr">
        <is>
          <t>Revenues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31979</v>
      </c>
      <c r="C10" s="6" t="n">
        <v>314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0, 2024</t>
        </is>
      </c>
      <c r="C2" s="2" t="inlineStr">
        <is>
          <t>Apr. 01, 2023</t>
        </is>
      </c>
    </row>
    <row r="3">
      <c r="A3" s="3" t="inlineStr">
        <is>
          <t>Lease cost</t>
        </is>
      </c>
      <c r="B3" s="4" t="inlineStr">
        <is>
          <t xml:space="preserve"> </t>
        </is>
      </c>
      <c r="C3" s="4" t="inlineStr">
        <is>
          <t xml:space="preserve"> </t>
        </is>
      </c>
    </row>
    <row r="4">
      <c r="A4" s="4" t="inlineStr">
        <is>
          <t>Fixed lease cost</t>
        </is>
      </c>
      <c r="B4" s="6" t="n">
        <v>25548</v>
      </c>
      <c r="C4" s="6" t="n">
        <v>23422</v>
      </c>
    </row>
    <row r="5">
      <c r="A5" s="4" t="inlineStr">
        <is>
          <t>Variable lease cost</t>
        </is>
      </c>
      <c r="B5" s="5" t="n">
        <v>9344</v>
      </c>
      <c r="C5" s="5" t="n">
        <v>8971</v>
      </c>
    </row>
    <row r="6">
      <c r="A6" s="4" t="inlineStr">
        <is>
          <t>Sublease income</t>
        </is>
      </c>
      <c r="B6" s="5" t="n">
        <v>-591</v>
      </c>
      <c r="C6" s="5" t="n">
        <v>-757</v>
      </c>
    </row>
    <row r="7">
      <c r="A7" s="4" t="inlineStr">
        <is>
          <t>Amortization of finance lease assets</t>
        </is>
      </c>
      <c r="B7" s="5" t="n">
        <v>659</v>
      </c>
      <c r="C7" s="5" t="n">
        <v>857</v>
      </c>
    </row>
    <row r="8">
      <c r="A8" s="4" t="inlineStr">
        <is>
          <t>Interest on finance lease liabilities</t>
        </is>
      </c>
      <c r="B8" s="5" t="n">
        <v>332</v>
      </c>
      <c r="C8" s="5" t="n">
        <v>449</v>
      </c>
    </row>
    <row r="9">
      <c r="A9" s="4" t="inlineStr">
        <is>
          <t>Net lease cost</t>
        </is>
      </c>
      <c r="B9" s="6" t="n">
        <v>35292</v>
      </c>
      <c r="C9" s="6" t="n">
        <v>329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Cash Flows (Details) - USD ($) $ in Thousands</t>
        </is>
      </c>
      <c r="B1" s="2" t="inlineStr">
        <is>
          <t>3 Months Ended</t>
        </is>
      </c>
    </row>
    <row r="2">
      <c r="B2" s="2" t="inlineStr">
        <is>
          <t>Mar. 30, 2024</t>
        </is>
      </c>
      <c r="C2" s="2" t="inlineStr">
        <is>
          <t>Apr. 01,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 operating leases</t>
        </is>
      </c>
      <c r="B4" s="6" t="n">
        <v>27700</v>
      </c>
      <c r="C4" s="6" t="n">
        <v>33533</v>
      </c>
    </row>
    <row r="5">
      <c r="A5" s="4" t="inlineStr">
        <is>
          <t>Right of use assets acquired under operating leases</t>
        </is>
      </c>
      <c r="B5" s="6" t="n">
        <v>27346</v>
      </c>
      <c r="C5" s="6" t="n">
        <v>286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Commitments and Contingencies (Details) $ in Millions</t>
        </is>
      </c>
      <c r="B1" s="2" t="inlineStr">
        <is>
          <t>Mar. 11, 2024 USD ($)</t>
        </is>
      </c>
      <c r="C1" s="2" t="inlineStr">
        <is>
          <t>Jan. 27, 2023 officer</t>
        </is>
      </c>
    </row>
    <row r="2">
      <c r="A2" s="4" t="inlineStr">
        <is>
          <t>Northern District of California - Federal Cour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ross settlement awarded to other party | $</t>
        </is>
      </c>
      <c r="B4" s="12" t="n">
        <v>4.5</v>
      </c>
      <c r="C4" s="4" t="inlineStr">
        <is>
          <t xml:space="preserve"> </t>
        </is>
      </c>
    </row>
    <row r="5">
      <c r="A5" s="4" t="inlineStr">
        <is>
          <t>Northern District of Georgia - Federal Cour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company officers filed a complaint | officer</t>
        </is>
      </c>
      <c r="B7" s="4" t="inlineStr">
        <is>
          <t xml:space="preserve"> </t>
        </is>
      </c>
      <c r="C7"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Data by Segment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Total net revenue</t>
        </is>
      </c>
      <c r="B4" s="6" t="n">
        <v>542523</v>
      </c>
      <c r="C4" s="6" t="n">
        <v>520797</v>
      </c>
    </row>
    <row r="5">
      <c r="A5" s="4" t="inlineStr">
        <is>
          <t>Total costs applicable to revenue</t>
        </is>
      </c>
      <c r="B5" s="5" t="n">
        <v>248666</v>
      </c>
      <c r="C5" s="5" t="n">
        <v>235409</v>
      </c>
    </row>
    <row r="6">
      <c r="A6" s="4" t="inlineStr">
        <is>
          <t>SG&amp;A</t>
        </is>
      </c>
      <c r="B6" s="5" t="n">
        <v>245366</v>
      </c>
      <c r="C6" s="5" t="n">
        <v>233331</v>
      </c>
    </row>
    <row r="7">
      <c r="A7" s="4" t="inlineStr">
        <is>
          <t>Asset impairment</t>
        </is>
      </c>
      <c r="B7" s="5" t="n">
        <v>456</v>
      </c>
      <c r="C7" s="5" t="n">
        <v>354</v>
      </c>
    </row>
    <row r="8">
      <c r="A8" s="4" t="inlineStr">
        <is>
          <t>Other expense (income), net</t>
        </is>
      </c>
      <c r="B8" s="5" t="n">
        <v>-12</v>
      </c>
      <c r="C8" s="5" t="n">
        <v>-117</v>
      </c>
    </row>
    <row r="9">
      <c r="A9" s="4" t="inlineStr">
        <is>
          <t>Depreciation and amortization</t>
        </is>
      </c>
      <c r="B9" s="5" t="n">
        <v>23637</v>
      </c>
      <c r="C9" s="5" t="n">
        <v>22734</v>
      </c>
    </row>
    <row r="10">
      <c r="A10" s="4" t="inlineStr">
        <is>
          <t>Interest expense, net</t>
        </is>
      </c>
      <c r="B10" s="5" t="n">
        <v>4256</v>
      </c>
      <c r="C10" s="5" t="n">
        <v>4867</v>
      </c>
    </row>
    <row r="11">
      <c r="A11" s="4" t="inlineStr">
        <is>
          <t>Earnings from continuing operations before income taxes</t>
        </is>
      </c>
      <c r="B11" s="5" t="n">
        <v>20154</v>
      </c>
      <c r="C11" s="5" t="n">
        <v>24219</v>
      </c>
    </row>
    <row r="12">
      <c r="A12" s="4" t="inlineStr">
        <is>
          <t>Produc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net revenue</t>
        </is>
      </c>
      <c r="B14" s="5" t="n">
        <v>447812</v>
      </c>
      <c r="C14" s="5" t="n">
        <v>436114</v>
      </c>
    </row>
    <row r="15">
      <c r="A15" s="4" t="inlineStr">
        <is>
          <t>Total costs applicable to revenue</t>
        </is>
      </c>
      <c r="B15" s="5" t="n">
        <v>166324</v>
      </c>
      <c r="C15" s="5" t="n">
        <v>160334</v>
      </c>
    </row>
    <row r="16">
      <c r="A16" s="4" t="inlineStr">
        <is>
          <t>Services and pla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net revenue</t>
        </is>
      </c>
      <c r="B18" s="5" t="n">
        <v>94711</v>
      </c>
      <c r="C18" s="5" t="n">
        <v>84683</v>
      </c>
    </row>
    <row r="19">
      <c r="A19" s="4" t="inlineStr">
        <is>
          <t>Total costs applicable to revenue</t>
        </is>
      </c>
      <c r="B19" s="5" t="n">
        <v>82342</v>
      </c>
      <c r="C19" s="5" t="n">
        <v>75075</v>
      </c>
    </row>
    <row r="20">
      <c r="A20" s="4" t="inlineStr">
        <is>
          <t>Operating Segments | Owned &amp; Hos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revenue</t>
        </is>
      </c>
      <c r="B22" s="5" t="n">
        <v>476851</v>
      </c>
      <c r="C22" s="5" t="n">
        <v>461906</v>
      </c>
    </row>
    <row r="23">
      <c r="A23" s="4" t="inlineStr">
        <is>
          <t>Total costs applicable to revenue</t>
        </is>
      </c>
      <c r="B23" s="5" t="n">
        <v>189685</v>
      </c>
      <c r="C23" s="5" t="n">
        <v>180409</v>
      </c>
    </row>
    <row r="24">
      <c r="A24" s="4" t="inlineStr">
        <is>
          <t>SG&amp;A</t>
        </is>
      </c>
      <c r="B24" s="5" t="n">
        <v>179623</v>
      </c>
      <c r="C24" s="5" t="n">
        <v>167845</v>
      </c>
    </row>
    <row r="25">
      <c r="A25" s="4" t="inlineStr">
        <is>
          <t>Asset impairment</t>
        </is>
      </c>
      <c r="B25" s="5" t="n">
        <v>0</v>
      </c>
      <c r="C25" s="5" t="n">
        <v>0</v>
      </c>
    </row>
    <row r="26">
      <c r="A26" s="4" t="inlineStr">
        <is>
          <t>Other expense (income), net</t>
        </is>
      </c>
      <c r="B26" s="5" t="n">
        <v>0</v>
      </c>
      <c r="C26" s="5" t="n">
        <v>0</v>
      </c>
    </row>
    <row r="27">
      <c r="A27" s="4" t="inlineStr">
        <is>
          <t>EBITDA</t>
        </is>
      </c>
      <c r="B27" s="5" t="n">
        <v>107543</v>
      </c>
      <c r="C27" s="5" t="n">
        <v>113652</v>
      </c>
    </row>
    <row r="28">
      <c r="A28" s="4" t="inlineStr">
        <is>
          <t>Operating Segments | Owned &amp; Host | Produc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net revenue</t>
        </is>
      </c>
      <c r="B30" s="5" t="n">
        <v>380596</v>
      </c>
      <c r="C30" s="5" t="n">
        <v>374836</v>
      </c>
    </row>
    <row r="31">
      <c r="A31" s="4" t="inlineStr">
        <is>
          <t>Total costs applicable to revenue</t>
        </is>
      </c>
      <c r="B31" s="5" t="n">
        <v>107343</v>
      </c>
      <c r="C31" s="5" t="n">
        <v>105356</v>
      </c>
    </row>
    <row r="32">
      <c r="A32" s="4" t="inlineStr">
        <is>
          <t>Operating Segments | Owned &amp; Host | Services and pla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revenue</t>
        </is>
      </c>
      <c r="B34" s="5" t="n">
        <v>96255</v>
      </c>
      <c r="C34" s="5" t="n">
        <v>87070</v>
      </c>
    </row>
    <row r="35">
      <c r="A35" s="4" t="inlineStr">
        <is>
          <t>Total costs applicable to revenue</t>
        </is>
      </c>
      <c r="B35" s="5" t="n">
        <v>82342</v>
      </c>
      <c r="C35" s="5" t="n">
        <v>75053</v>
      </c>
    </row>
    <row r="36">
      <c r="A36" s="4" t="inlineStr">
        <is>
          <t>Operating Segments | Corporate/Oth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net revenue</t>
        </is>
      </c>
      <c r="B38" s="5" t="n">
        <v>67974</v>
      </c>
      <c r="C38" s="5" t="n">
        <v>64865</v>
      </c>
    </row>
    <row r="39">
      <c r="A39" s="4" t="inlineStr">
        <is>
          <t>Total costs applicable to revenue</t>
        </is>
      </c>
      <c r="B39" s="5" t="n">
        <v>59346</v>
      </c>
      <c r="C39" s="5" t="n">
        <v>55744</v>
      </c>
    </row>
    <row r="40">
      <c r="A40" s="4" t="inlineStr">
        <is>
          <t>SG&amp;A</t>
        </is>
      </c>
      <c r="B40" s="5" t="n">
        <v>65743</v>
      </c>
      <c r="C40" s="5" t="n">
        <v>65486</v>
      </c>
    </row>
    <row r="41">
      <c r="A41" s="4" t="inlineStr">
        <is>
          <t>Asset impairment</t>
        </is>
      </c>
      <c r="B41" s="5" t="n">
        <v>456</v>
      </c>
      <c r="C41" s="5" t="n">
        <v>354</v>
      </c>
    </row>
    <row r="42">
      <c r="A42" s="4" t="inlineStr">
        <is>
          <t>Other expense (income), net</t>
        </is>
      </c>
      <c r="B42" s="5" t="n">
        <v>-12</v>
      </c>
      <c r="C42" s="5" t="n">
        <v>-117</v>
      </c>
    </row>
    <row r="43">
      <c r="A43" s="4" t="inlineStr">
        <is>
          <t>EBITDA</t>
        </is>
      </c>
      <c r="B43" s="5" t="n">
        <v>-57559</v>
      </c>
      <c r="C43" s="5" t="n">
        <v>-56602</v>
      </c>
    </row>
    <row r="44">
      <c r="A44" s="4" t="inlineStr">
        <is>
          <t>Operating Segments | Corporate/Other | Produc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net revenue</t>
        </is>
      </c>
      <c r="B46" s="5" t="n">
        <v>67974</v>
      </c>
      <c r="C46" s="5" t="n">
        <v>64841</v>
      </c>
    </row>
    <row r="47">
      <c r="A47" s="4" t="inlineStr">
        <is>
          <t>Total costs applicable to revenue</t>
        </is>
      </c>
      <c r="B47" s="5" t="n">
        <v>59346</v>
      </c>
      <c r="C47" s="5" t="n">
        <v>55722</v>
      </c>
    </row>
    <row r="48">
      <c r="A48" s="4" t="inlineStr">
        <is>
          <t>Operating Segments | Corporate/Other | Services and plan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net revenue</t>
        </is>
      </c>
      <c r="B50" s="5" t="n">
        <v>0</v>
      </c>
      <c r="C50" s="5" t="n">
        <v>24</v>
      </c>
    </row>
    <row r="51">
      <c r="A51" s="4" t="inlineStr">
        <is>
          <t>Total costs applicable to revenue</t>
        </is>
      </c>
      <c r="B51" s="5" t="n">
        <v>0</v>
      </c>
      <c r="C51" s="5" t="n">
        <v>22</v>
      </c>
    </row>
    <row r="52">
      <c r="A52" s="4" t="inlineStr">
        <is>
          <t>Reconciliation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net revenue</t>
        </is>
      </c>
      <c r="B54" s="5" t="n">
        <v>-2302</v>
      </c>
      <c r="C54" s="5" t="n">
        <v>-5974</v>
      </c>
    </row>
    <row r="55">
      <c r="A55" s="4" t="inlineStr">
        <is>
          <t>Total costs applicable to revenue</t>
        </is>
      </c>
      <c r="B55" s="5" t="n">
        <v>-365</v>
      </c>
      <c r="C55" s="5" t="n">
        <v>-744</v>
      </c>
    </row>
    <row r="56">
      <c r="A56" s="4" t="inlineStr">
        <is>
          <t>SG&amp;A</t>
        </is>
      </c>
      <c r="B56" s="5" t="n">
        <v>0</v>
      </c>
      <c r="C56" s="5" t="n">
        <v>0</v>
      </c>
    </row>
    <row r="57">
      <c r="A57" s="4" t="inlineStr">
        <is>
          <t>Asset impairment</t>
        </is>
      </c>
      <c r="B57" s="5" t="n">
        <v>0</v>
      </c>
      <c r="C57" s="5" t="n">
        <v>0</v>
      </c>
    </row>
    <row r="58">
      <c r="A58" s="4" t="inlineStr">
        <is>
          <t>Other expense (income), net</t>
        </is>
      </c>
      <c r="B58" s="5" t="n">
        <v>0</v>
      </c>
      <c r="C58" s="5" t="n">
        <v>0</v>
      </c>
    </row>
    <row r="59">
      <c r="A59" s="4" t="inlineStr">
        <is>
          <t>EBITDA</t>
        </is>
      </c>
      <c r="B59" s="5" t="n">
        <v>-1937</v>
      </c>
      <c r="C59" s="5" t="n">
        <v>-5230</v>
      </c>
    </row>
    <row r="60">
      <c r="A60" s="4" t="inlineStr">
        <is>
          <t>Reconciliations | Product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net revenue</t>
        </is>
      </c>
      <c r="B62" s="5" t="n">
        <v>-758</v>
      </c>
      <c r="C62" s="5" t="n">
        <v>-3563</v>
      </c>
    </row>
    <row r="63">
      <c r="A63" s="4" t="inlineStr">
        <is>
          <t>Total costs applicable to revenue</t>
        </is>
      </c>
      <c r="B63" s="5" t="n">
        <v>-365</v>
      </c>
      <c r="C63" s="5" t="n">
        <v>-744</v>
      </c>
    </row>
    <row r="64">
      <c r="A64" s="4" t="inlineStr">
        <is>
          <t>Reconciliations | Services and plan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Total net revenue</t>
        </is>
      </c>
      <c r="B66" s="5" t="n">
        <v>-1544</v>
      </c>
      <c r="C66" s="5" t="n">
        <v>-2411</v>
      </c>
    </row>
    <row r="67">
      <c r="A67" s="4" t="inlineStr">
        <is>
          <t>Total costs applicable to revenue</t>
        </is>
      </c>
      <c r="B67" s="6" t="n">
        <v>0</v>
      </c>
      <c r="C6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0, 2024</t>
        </is>
      </c>
      <c r="C2" s="2" t="inlineStr">
        <is>
          <t>Apr. 01, 2023</t>
        </is>
      </c>
    </row>
    <row r="3">
      <c r="A3" s="3" t="inlineStr">
        <is>
          <t>Numerator:</t>
        </is>
      </c>
      <c r="B3" s="4" t="inlineStr">
        <is>
          <t xml:space="preserve"> </t>
        </is>
      </c>
      <c r="C3" s="4" t="inlineStr">
        <is>
          <t xml:space="preserve"> </t>
        </is>
      </c>
    </row>
    <row r="4">
      <c r="A4" s="4" t="inlineStr">
        <is>
          <t>Income from continuing operations, net of tax</t>
        </is>
      </c>
      <c r="B4" s="6" t="n">
        <v>12239</v>
      </c>
      <c r="C4" s="6" t="n">
        <v>15973</v>
      </c>
    </row>
    <row r="5">
      <c r="A5" s="4" t="inlineStr">
        <is>
          <t>Income (loss) from discontinued operations, net of tax</t>
        </is>
      </c>
      <c r="B5" s="5" t="n">
        <v>-554</v>
      </c>
      <c r="C5" s="5" t="n">
        <v>2297</v>
      </c>
    </row>
    <row r="6">
      <c r="A6" s="4" t="inlineStr">
        <is>
          <t>Net income</t>
        </is>
      </c>
      <c r="B6" s="6" t="n">
        <v>11685</v>
      </c>
      <c r="C6" s="6" t="n">
        <v>18270</v>
      </c>
    </row>
    <row r="7">
      <c r="A7" s="3" t="inlineStr">
        <is>
          <t>Denominator:</t>
        </is>
      </c>
      <c r="B7" s="4" t="inlineStr">
        <is>
          <t xml:space="preserve"> </t>
        </is>
      </c>
      <c r="C7" s="4" t="inlineStr">
        <is>
          <t xml:space="preserve"> </t>
        </is>
      </c>
    </row>
    <row r="8">
      <c r="A8" s="4" t="inlineStr">
        <is>
          <t>Weighted average shares outstanding, Basic (in shares)</t>
        </is>
      </c>
      <c r="B8" s="5" t="n">
        <v>78384</v>
      </c>
      <c r="C8" s="5" t="n">
        <v>78721</v>
      </c>
    </row>
    <row r="9">
      <c r="A9" s="3" t="inlineStr">
        <is>
          <t>Basic EPS</t>
        </is>
      </c>
      <c r="B9" s="4" t="inlineStr">
        <is>
          <t xml:space="preserve"> </t>
        </is>
      </c>
      <c r="C9" s="4" t="inlineStr">
        <is>
          <t xml:space="preserve"> </t>
        </is>
      </c>
    </row>
    <row r="10">
      <c r="A10" s="4" t="inlineStr">
        <is>
          <t>Continuing operations (in usd per share)</t>
        </is>
      </c>
      <c r="B10" s="7" t="n">
        <v>0.16</v>
      </c>
      <c r="C10" s="7" t="n">
        <v>0.2</v>
      </c>
    </row>
    <row r="11">
      <c r="A11" s="4" t="inlineStr">
        <is>
          <t>Discontinued operations (in usd per share)</t>
        </is>
      </c>
      <c r="B11" s="8" t="n">
        <v>-0.01</v>
      </c>
      <c r="C11" s="8" t="n">
        <v>0.03</v>
      </c>
    </row>
    <row r="12">
      <c r="A12" s="4" t="inlineStr">
        <is>
          <t>Total (in usd per share)</t>
        </is>
      </c>
      <c r="B12" s="7" t="n">
        <v>0.15</v>
      </c>
      <c r="C12" s="7" t="n">
        <v>0.23</v>
      </c>
    </row>
    <row r="13">
      <c r="A13" s="3" t="inlineStr">
        <is>
          <t>Numerator:</t>
        </is>
      </c>
      <c r="B13" s="4" t="inlineStr">
        <is>
          <t xml:space="preserve"> </t>
        </is>
      </c>
      <c r="C13" s="4" t="inlineStr">
        <is>
          <t xml:space="preserve"> </t>
        </is>
      </c>
    </row>
    <row r="14">
      <c r="A14" s="4" t="inlineStr">
        <is>
          <t>Income from continuing operations, net of tax</t>
        </is>
      </c>
      <c r="B14" s="6" t="n">
        <v>12239</v>
      </c>
      <c r="C14" s="6" t="n">
        <v>15973</v>
      </c>
    </row>
    <row r="15">
      <c r="A15" s="4" t="inlineStr">
        <is>
          <t>After-tax interest expense for 2025 Notes</t>
        </is>
      </c>
      <c r="B15" s="5" t="n">
        <v>0</v>
      </c>
      <c r="C15" s="5" t="n">
        <v>2359</v>
      </c>
    </row>
    <row r="16">
      <c r="A16" s="4" t="inlineStr">
        <is>
          <t>Numerator for diluted EPS from continuing operations</t>
        </is>
      </c>
      <c r="B16" s="6" t="n">
        <v>12239</v>
      </c>
      <c r="C16" s="6" t="n">
        <v>18332</v>
      </c>
    </row>
    <row r="17">
      <c r="A17" s="3" t="inlineStr">
        <is>
          <t>Effect of dilutive securities:</t>
        </is>
      </c>
      <c r="B17" s="4" t="inlineStr">
        <is>
          <t xml:space="preserve"> </t>
        </is>
      </c>
      <c r="C17" s="4" t="inlineStr">
        <is>
          <t xml:space="preserve"> </t>
        </is>
      </c>
    </row>
    <row r="18">
      <c r="A18" s="4" t="inlineStr">
        <is>
          <t>Stock options (in shares)</t>
        </is>
      </c>
      <c r="B18" s="5" t="n">
        <v>60</v>
      </c>
      <c r="C18" s="5" t="n">
        <v>148</v>
      </c>
    </row>
    <row r="19">
      <c r="A19" s="4" t="inlineStr">
        <is>
          <t>Restricted stock units (in shares)</t>
        </is>
      </c>
      <c r="B19" s="5" t="n">
        <v>382</v>
      </c>
      <c r="C19" s="5" t="n">
        <v>356</v>
      </c>
    </row>
    <row r="20">
      <c r="A20" s="4" t="inlineStr">
        <is>
          <t>2025 Notes (in shares)</t>
        </is>
      </c>
      <c r="B20" s="5" t="n">
        <v>0</v>
      </c>
      <c r="C20" s="5" t="n">
        <v>12911</v>
      </c>
    </row>
    <row r="21">
      <c r="A21" s="4" t="inlineStr">
        <is>
          <t>Weighted average shares outstanding for diluted EPS (in shares)</t>
        </is>
      </c>
      <c r="B21" s="5" t="n">
        <v>78826</v>
      </c>
      <c r="C21" s="5" t="n">
        <v>92136</v>
      </c>
    </row>
    <row r="22">
      <c r="A22" s="3" t="inlineStr">
        <is>
          <t>Diluted EPS</t>
        </is>
      </c>
      <c r="B22" s="4" t="inlineStr">
        <is>
          <t xml:space="preserve"> </t>
        </is>
      </c>
      <c r="C22" s="4" t="inlineStr">
        <is>
          <t xml:space="preserve"> </t>
        </is>
      </c>
    </row>
    <row r="23">
      <c r="A23" s="4" t="inlineStr">
        <is>
          <t>Continuing operations (in usd per share)</t>
        </is>
      </c>
      <c r="B23" s="7" t="n">
        <v>0.16</v>
      </c>
      <c r="C23" s="7" t="n">
        <v>0.2</v>
      </c>
    </row>
    <row r="24">
      <c r="A24" s="4" t="inlineStr">
        <is>
          <t>Discontinued operations (in usd per share)</t>
        </is>
      </c>
      <c r="B24" s="8" t="n">
        <v>-0.01</v>
      </c>
      <c r="C24" s="8" t="n">
        <v>0.02</v>
      </c>
    </row>
    <row r="25">
      <c r="A25" s="4" t="inlineStr">
        <is>
          <t>Total (in usd per share)</t>
        </is>
      </c>
      <c r="B25" s="7" t="n">
        <v>0.15</v>
      </c>
      <c r="C25" s="7" t="n">
        <v>0.22</v>
      </c>
    </row>
    <row r="26">
      <c r="A26" s="4" t="inlineStr">
        <is>
          <t>Stock Options, Restricted Stock Units (RSUs) and Convertible Not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diluted weighted average common shares (in shares)</t>
        </is>
      </c>
      <c r="B28" s="5" t="n">
        <v>10909</v>
      </c>
      <c r="C28" s="5" t="n">
        <v>5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t>
        </is>
      </c>
      <c r="B4" s="6" t="n">
        <v>11685</v>
      </c>
      <c r="C4" s="6" t="n">
        <v>182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181</v>
      </c>
      <c r="C6" s="5" t="n">
        <v>24813</v>
      </c>
    </row>
    <row r="7">
      <c r="A7" s="4" t="inlineStr">
        <is>
          <t>Amortization of debt discount and deferred financing costs</t>
        </is>
      </c>
      <c r="B7" s="5" t="n">
        <v>629</v>
      </c>
      <c r="C7" s="5" t="n">
        <v>792</v>
      </c>
    </row>
    <row r="8">
      <c r="A8" s="4" t="inlineStr">
        <is>
          <t>Amortization of cloud computing implementation costs</t>
        </is>
      </c>
      <c r="B8" s="5" t="n">
        <v>1132</v>
      </c>
      <c r="C8" s="5" t="n">
        <v>588</v>
      </c>
    </row>
    <row r="9">
      <c r="A9" s="4" t="inlineStr">
        <is>
          <t>Asset impairment</t>
        </is>
      </c>
      <c r="B9" s="5" t="n">
        <v>456</v>
      </c>
      <c r="C9" s="5" t="n">
        <v>387</v>
      </c>
    </row>
    <row r="10">
      <c r="A10" s="4" t="inlineStr">
        <is>
          <t>Deferred income tax expense (benefit)</t>
        </is>
      </c>
      <c r="B10" s="5" t="n">
        <v>-7952</v>
      </c>
      <c r="C10" s="5" t="n">
        <v>-6377</v>
      </c>
    </row>
    <row r="11">
      <c r="A11" s="4" t="inlineStr">
        <is>
          <t>Stock-based compensation expense</t>
        </is>
      </c>
      <c r="B11" s="5" t="n">
        <v>2465</v>
      </c>
      <c r="C11" s="5" t="n">
        <v>4315</v>
      </c>
    </row>
    <row r="12">
      <c r="A12" s="4" t="inlineStr">
        <is>
          <t>Losses (gains) on change in fair value of derivatives</t>
        </is>
      </c>
      <c r="B12" s="5" t="n">
        <v>-190</v>
      </c>
      <c r="C12" s="5" t="n">
        <v>776</v>
      </c>
    </row>
    <row r="13">
      <c r="A13" s="4" t="inlineStr">
        <is>
          <t>Inventory adjustments</t>
        </is>
      </c>
      <c r="B13" s="5" t="n">
        <v>1350</v>
      </c>
      <c r="C13" s="5" t="n">
        <v>944</v>
      </c>
    </row>
    <row r="14">
      <c r="A14" s="4" t="inlineStr">
        <is>
          <t>Other</t>
        </is>
      </c>
      <c r="B14" s="5" t="n">
        <v>-303</v>
      </c>
      <c r="C14" s="5" t="n">
        <v>799</v>
      </c>
    </row>
    <row r="15">
      <c r="A15" s="3" t="inlineStr">
        <is>
          <t>Changes in operating assets and liabilities:</t>
        </is>
      </c>
      <c r="B15" s="4" t="inlineStr">
        <is>
          <t xml:space="preserve"> </t>
        </is>
      </c>
      <c r="C15" s="4" t="inlineStr">
        <is>
          <t xml:space="preserve"> </t>
        </is>
      </c>
    </row>
    <row r="16">
      <c r="A16" s="4" t="inlineStr">
        <is>
          <t>Accounts receivable</t>
        </is>
      </c>
      <c r="B16" s="5" t="n">
        <v>12287</v>
      </c>
      <c r="C16" s="5" t="n">
        <v>-416</v>
      </c>
    </row>
    <row r="17">
      <c r="A17" s="4" t="inlineStr">
        <is>
          <t>Inventories</t>
        </is>
      </c>
      <c r="B17" s="5" t="n">
        <v>-6</v>
      </c>
      <c r="C17" s="5" t="n">
        <v>-1310</v>
      </c>
    </row>
    <row r="18">
      <c r="A18" s="4" t="inlineStr">
        <is>
          <t>Operating lease right of use assets and lease liabilities</t>
        </is>
      </c>
      <c r="B18" s="5" t="n">
        <v>-705</v>
      </c>
      <c r="C18" s="5" t="n">
        <v>1103</v>
      </c>
    </row>
    <row r="19">
      <c r="A19" s="4" t="inlineStr">
        <is>
          <t>Other assets</t>
        </is>
      </c>
      <c r="B19" s="5" t="n">
        <v>1401</v>
      </c>
      <c r="C19" s="5" t="n">
        <v>2997</v>
      </c>
    </row>
    <row r="20">
      <c r="A20" s="4" t="inlineStr">
        <is>
          <t>Accounts payable</t>
        </is>
      </c>
      <c r="B20" s="5" t="n">
        <v>-6759</v>
      </c>
      <c r="C20" s="5" t="n">
        <v>9348</v>
      </c>
    </row>
    <row r="21">
      <c r="A21" s="4" t="inlineStr">
        <is>
          <t>Deferred and unearned revenue</t>
        </is>
      </c>
      <c r="B21" s="5" t="n">
        <v>-988</v>
      </c>
      <c r="C21" s="5" t="n">
        <v>5498</v>
      </c>
    </row>
    <row r="22">
      <c r="A22" s="4" t="inlineStr">
        <is>
          <t>Other liabilities</t>
        </is>
      </c>
      <c r="B22" s="5" t="n">
        <v>-14696</v>
      </c>
      <c r="C22" s="5" t="n">
        <v>11537</v>
      </c>
    </row>
    <row r="23">
      <c r="A23" s="4" t="inlineStr">
        <is>
          <t>Net cash provided by operating activities</t>
        </is>
      </c>
      <c r="B23" s="5" t="n">
        <v>23987</v>
      </c>
      <c r="C23" s="5" t="n">
        <v>74064</v>
      </c>
    </row>
    <row r="24">
      <c r="A24" s="3" t="inlineStr">
        <is>
          <t>Cash flows from investing activities:</t>
        </is>
      </c>
      <c r="B24" s="4" t="inlineStr">
        <is>
          <t xml:space="preserve"> </t>
        </is>
      </c>
      <c r="C24" s="4" t="inlineStr">
        <is>
          <t xml:space="preserve"> </t>
        </is>
      </c>
    </row>
    <row r="25">
      <c r="A25" s="4" t="inlineStr">
        <is>
          <t>Purchase of property and equipment</t>
        </is>
      </c>
      <c r="B25" s="5" t="n">
        <v>-20014</v>
      </c>
      <c r="C25" s="5" t="n">
        <v>-27721</v>
      </c>
    </row>
    <row r="26">
      <c r="A26" s="4" t="inlineStr">
        <is>
          <t>Other</t>
        </is>
      </c>
      <c r="B26" s="5" t="n">
        <v>1805</v>
      </c>
      <c r="C26" s="5" t="n">
        <v>106</v>
      </c>
    </row>
    <row r="27">
      <c r="A27" s="4" t="inlineStr">
        <is>
          <t>Net cash used for investing activities</t>
        </is>
      </c>
      <c r="B27" s="5" t="n">
        <v>-18209</v>
      </c>
      <c r="C27" s="5" t="n">
        <v>-27615</v>
      </c>
    </row>
    <row r="28">
      <c r="A28" s="3" t="inlineStr">
        <is>
          <t>Cash flows from financing activities:</t>
        </is>
      </c>
      <c r="B28" s="4" t="inlineStr">
        <is>
          <t xml:space="preserve"> </t>
        </is>
      </c>
      <c r="C28" s="4" t="inlineStr">
        <is>
          <t xml:space="preserve"> </t>
        </is>
      </c>
    </row>
    <row r="29">
      <c r="A29" s="4" t="inlineStr">
        <is>
          <t>Repayments on long-term debt</t>
        </is>
      </c>
      <c r="B29" s="5" t="n">
        <v>-1875</v>
      </c>
      <c r="C29" s="5" t="n">
        <v>0</v>
      </c>
    </row>
    <row r="30">
      <c r="A30" s="4" t="inlineStr">
        <is>
          <t>Proceeds from issuance of common stock</t>
        </is>
      </c>
      <c r="B30" s="5" t="n">
        <v>320</v>
      </c>
      <c r="C30" s="5" t="n">
        <v>493</v>
      </c>
    </row>
    <row r="31">
      <c r="A31" s="4" t="inlineStr">
        <is>
          <t>Purchase of treasury stock</t>
        </is>
      </c>
      <c r="B31" s="5" t="n">
        <v>-2721</v>
      </c>
      <c r="C31" s="5" t="n">
        <v>-27609</v>
      </c>
    </row>
    <row r="32">
      <c r="A32" s="4" t="inlineStr">
        <is>
          <t>Payments on finance lease obligations</t>
        </is>
      </c>
      <c r="B32" s="5" t="n">
        <v>-897</v>
      </c>
      <c r="C32" s="5" t="n">
        <v>-1546</v>
      </c>
    </row>
    <row r="33">
      <c r="A33" s="4" t="inlineStr">
        <is>
          <t>Net cash used for financing activities</t>
        </is>
      </c>
      <c r="B33" s="5" t="n">
        <v>-5173</v>
      </c>
      <c r="C33" s="5" t="n">
        <v>-28662</v>
      </c>
    </row>
    <row r="34">
      <c r="A34" s="4" t="inlineStr">
        <is>
          <t>Net change in cash, cash equivalents and restricted cash</t>
        </is>
      </c>
      <c r="B34" s="5" t="n">
        <v>605</v>
      </c>
      <c r="C34" s="5" t="n">
        <v>17787</v>
      </c>
    </row>
    <row r="35">
      <c r="A35" s="4" t="inlineStr">
        <is>
          <t>Cash, cash equivalents and restricted cash, beginning of year</t>
        </is>
      </c>
      <c r="B35" s="5" t="n">
        <v>151027</v>
      </c>
      <c r="C35" s="5" t="n">
        <v>230624</v>
      </c>
    </row>
    <row r="36">
      <c r="A36" s="4" t="inlineStr">
        <is>
          <t>Cash, cash equivalents and restricted cash, end of period</t>
        </is>
      </c>
      <c r="B36" s="5" t="n">
        <v>151632</v>
      </c>
      <c r="C36" s="5" t="n">
        <v>248411</v>
      </c>
    </row>
    <row r="37">
      <c r="A37" s="3" t="inlineStr">
        <is>
          <t>Supplemental cash flow disclosure information:</t>
        </is>
      </c>
      <c r="B37" s="4" t="inlineStr">
        <is>
          <t xml:space="preserve"> </t>
        </is>
      </c>
      <c r="C37" s="4" t="inlineStr">
        <is>
          <t xml:space="preserve"> </t>
        </is>
      </c>
    </row>
    <row r="38">
      <c r="A38" s="4" t="inlineStr">
        <is>
          <t>Cash paid for interest</t>
        </is>
      </c>
      <c r="B38" s="5" t="n">
        <v>245</v>
      </c>
      <c r="C38" s="5" t="n">
        <v>459</v>
      </c>
    </row>
    <row r="39">
      <c r="A39" s="4" t="inlineStr">
        <is>
          <t>Cash paid for taxes</t>
        </is>
      </c>
      <c r="B39" s="5" t="n">
        <v>113</v>
      </c>
      <c r="C39" s="5" t="n">
        <v>106</v>
      </c>
    </row>
    <row r="40">
      <c r="A40" s="4" t="inlineStr">
        <is>
          <t>Capital expenditures accrued at the end of the period</t>
        </is>
      </c>
      <c r="B40" s="6" t="n">
        <v>5662</v>
      </c>
      <c r="C40" s="6" t="n">
        <v>76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Nature of Operations National Vision Holdings, Inc. (“NVHI,” the “Company,” “we,” “our,” or “us”) is a holding company whose operating subsidiaries include its indirect wholly-owned subsidiary, National Vision, Inc. (“NVI”) and NVI’s wholly-owned subsidiaries. We are a leading value retailer of eyeglasses and contact lenses in the United States (the “U.S.”). We operated 1,201 and 1,188 retail optical locations in the U.S. and its territories as of March 30, 2024 and December 30, 2023, respectively, through our four store brands, including America’s Best Contacts and Eyeglasses (“America’s Best”), Eyeglass World, Vista Optical locations on select U.S. Army/Air Force military bases (“Military”) and within select Fred Meyer stores. We operated 225 stores for Walmart Inc. (“Walmart”) as of December 30, 2023; these stores are not reflected in the store counts above and the operating results of these stores are presented as discontinued operations as discussed further in Note 2. “Discontinued Operations.” Basis of Presentation and Principles of Consolid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30, 2023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30, 2023 included in the 2023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three months ended March 30, 2024. The condensed consolidated financial statements include our accounts and those of our wholly-owned subsidiaries. All intercompany balances and transactions have been eliminated in consolidation. Certain amounts within the Condensed Consolidated Statements of Cash Flows and footnotes to the financial statements for fiscal year 2023 have been reclassified to conform to the fiscal year 2024 presentation. Retrospective reclassifications have been made to prior period financial statements and disclosures to present the discontinued operations. Refer to Note 2. “Discontinued Operations” for more information on discontinued operations. The Company has consolidated certain entities meeting the definition of a variable interest entity (“VIE”) as the Company concluded that it is the primary beneficiary of the entities under the provisions of Accounting Standards Codification 810, Consolidation. As of March 30, 2024, the variable interest entities include 30 professional corporations. The total assets of the consolidated VIEs included in the accompanying Condensed Consolidated Balance Sheets as of March 30, 2024 and December 30, 2023, were $3.8 million and $8.3 million, respectively, and the total liabilities of the consolidated VIEs were $5.1 million and $9.8 million, respectively. Fiscal Year Our fiscal year consists of 52 or 53 weeks ending on the Saturday closest to December 31. Fiscal year 2024 contains 52 weeks and will end on December 28, 2024. All three month periods presented herein contain 13 weeks, respectively. All references to years and quarters relate to fiscal periods rather than calendar periods. Seasonality The consolidated results of operations for the three months ended March 30, 2024 and April 1, 2023, are not necessarily indicative of the results to be expected for the full fiscal year due to seasonality and uncertainty of general economic conditions that may impact our key markets. Historically, our business has realized a higher portion of net revenue, income from operations, and cash flows from operations in the first half of the year, and a lower portion of net revenue, income from operations, and cash flows from operations in the fourth fiscal quarter. The first half seasonality is attributable primarily to the timing of our customers’ personal income tax refunds and annual health insurance program start/reset periods. Seasonality related to fourth quarter holiday spending by retail customers generally does not impact our business. Our quarterly consolidated results generally may also be affected by the timing of new store openings, store closings, and certain holiday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 Impairment Non-cash impairment charges of $0.5 million were recorded for the three months ended March 30, 2024 compared to $0.4 million for the three months ended April 1, 2023 related to tangible long-lived store assets and ROU assets. The impairments were primarily driven by lower than projected customer sales volume in certain stores and other entity-specific assumptions. We considered multiple factors including, but not limited to: forecasted scenarios related to store performance and the likelihood that these scenarios would be ultimately realized; and the remaining useful lives of the assets. Asset impairment expenses were recognized in Corporate/Other. Refer to Note 5. “Fair Value Measurements” for additional information on impairment charges. Income Taxes Our effective tax rate for the three months ended March 30, 2024 was 39.3%, reflecting our statutory federal and state rate of 25.2%, non-deductible compensation expense and other permanent items. Our effective tax rate for the three months ended April 1, 2023 was 34.0%, reflecting our statutory federal and state rate of 25.4%, tax impacts of consolidated VIEs, reduced deductibility of meals and entertainment expenses and effects of other permanent items. Share Repurchases Effective February 23, 2024, the Board authorized the Company to repurchase up to $50 million aggregate amount of shares of the Company’s common stock until January 3, 2026. During the three months ended April 1, 2023, the Company repurchased 1.1 million shares of its common stock for $25.0 million. As of March 30, 2024, $50 million remains available under the share repurchase authorization.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 Our operations related to Walmart stores, including our former Legacy reportable segment, met the definition of a discontinued operation as of March 30, 2024. Accordingly, we classified the results of our Walmart store operations, as discontinued operations in the condensed consolidated statements of operations for all periods presented. The results of all discontinued operations, less applicable income taxes, are reported as components of net income separate from the net income of continuing operations. Certain assets and liabilities associated with our Walmart store operations were classified as assets and liabilities of discontinued operations in the condensed consolidated balance sheets for the periods presented. Additionally, the cash flows and comprehensive income of Walmart store operations have not been segregated and are included in the interim Condensed Consolidated Statements of Cash Flows and Condensed Consolidated Statements of Operations and Comprehensive Income, respectively, for all periods presented. All amounts included in the notes to the unaudited condensed consolidated financial statements relate to continuing operations unless otherwise noted. For additional information, see Note 2, “Discontinued Operations.” Future Adoption of Accounting Pronouncements Reference Rate Reform. The Financial Accounting Standards Board (“FASB”) has issued guidance at various points over the last several years that provides optional expedients and exceptions for applying U.S. GAAP to contracts, hedging relationships, and other transactions that may be affected by the cessation of the London Inter-bank Offered Rate (“LIBOR”). We are currently able to apply this new guidance for contract modifications as of any date from the beginning of an interim period that includes or is subsequent to March 12, 2020 through December 31, 2024. Refer to Note 7. “Interest Rate Derivatives” for more information on our transition from LIBOR to Term Secured Overnight Financing Rate (“Term SOFR”). Segment reporting . In November 2023, the FASB issued Accounting Standards Update ASU 2023-07, Segment Reporting (Topic 280): Improvements to Reportable Segment Disclosures. This update provides, among other things, enhanced segment disclosure requirements including disclosures about significant segment expenses. This ASU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the guidance on the consolidated financial statements and disclosures. Income taxe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is effective for fiscal years beginning after December 15, 2024, and for interim periods within fiscal years beginning after December 15, 2025. The Company is currently evaluating the impact of the guidance on the consolidated financial statements and disclosures. The Enhancement and Standardization of Climate-Related Disclosures for Investors. In March 2024, the SEC issued its final rule on the enhancement and standardization of climate-related disclosures for investors. These wide-ranging disclosures require annual disclosure of material greenhouse gas emissions as well as disclosure of governance, risk management and strategy related to material climate-related risks. Within the notes to financial statements, the final rule requires disclosure of expenditures recognized, subject to certain thresholds, attributable to severe weather. Outside of the financial statements, the final rule requires qualitative and quantitative disclosures about material scope 1 and scope 2 greenhouse gas emissions. Also required is disclosure of the risk management process and the oversight practices of the Board of Directors and management related to climate-related risks. Unless legal challenges prevail, the final rule follows a compliance phase-in timeline, with the first requirements required to be adopted for the Company’s fiscal year 2025, followed in later years by greenhouse gas-related requirements. The Company is currently evaluating the rule to determine the impact on its consolidated financial statements and disclosures. The FASB issued other accounting guidance during the period that is not currently applicable or expected to have a material impact on the Company’s financial statements, and therefore, is not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20, 2023, the Company received a notice of non-renewal from Walmart of the Management &amp; Services Agreement by and between NVI and Walmart, dated as of May 1, 2012 (as amended, supplemented or otherwise modified from time to time, the “Walmart MSA”). In accordance with the terms of the Walmart MSA and the notice, the agreement terminated as of February 23, 2024 (the “Termination Date”). In connection with the termination of the Walmart MSA, the Amended and Restated Supplier Agreement between NVI and Walmart, dated as of January 17, 2017; the agreement between FirstSight Vision Services, Inc. (“FirstSight”), a wholly-owned subsidiary of the Company, and Walmart, which arranged for the provision by FirstSight of optometric services at optometric offices next to certain Walmart stores throughout California; and certain other related agreements also terminated as of the Termination Date. The Walmart MSA includes provisions governing the transition period and post-termination obligations of the parties. As a result of the termination of the Walmart MSA, our Walmart store operations, including our former Legacy reportable segment and certain other results previously included in our Corporate/Other and Reconciliations categories, met the criteria to be presented as discontinued operations as of March 30, 2024. Accordingly, the assets and liabilities and results of operations of the discontinued operations have been presented in the tables below. Refer to Note 3. “Costs Related to Wind Down Activities” for more information on the additional wind down activities related to our continuing operations. Major classes of assets and liabilities related to discontinued operations are presented in the table below. We have retained working capital and deferred tax balances related to discontinued operations; consequently, these items are not part of the disposal group. In thousands As of As of Noncurrent assets: Property and equipment, net $ — $ 1,791 Right of use assets — 304 Other intangible assets, net — 99 Total noncurrent assets of discontinued operations $ — $ 2,194 Current liabilities: Current operating lease obligations $ — $ 302 Total current liabilities of discontinued operations $ — $ 302 The following table presents income(loss) from discontinued operations, net of tax: In thousands Three Months Ended Three Months Ended Revenue: Net product sales $ 13,871 $ 28,647 Net sales of services and plans 4,513 12,925 Total net revenue 18,384 41,572 Costs applicable to revenue (exclusive of depreciation and amortization): Products 6,508 12,768 Services and plans 2,755 5,875 Total costs applicable to revenue 9,263 18,643 Operating expenses: Selling, general and administrative expenses 11,386 16,591 Depreciation and amortization 544 2,079 Asset impairment — 33 Total operating expenses 11,930 18,703 Earnings (loss) from discontinued operations before income taxes (2,809) 4,226 Income tax provision (benefit) from discontinued operations (2,255) 1,929 Income (loss) from discontinued operations, net of tax $ (554) $ 2,297 The following table presents significant non-cash items and cash flows from investing activities related to discontinued operations: Three Months Ended March 30, 2024 April 1, 2023 Adjustments to reconcile net income to net cash provided by operating activities: Depreciation and amortization $ 544 $ 2,079 Stock-based compensation expense 30 228 Inventory adjustments 377 (6) Other (1,592) — Cash flows from investing activities: Purchase of property and equipment — (420) Other 1,728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Related to Wind Down Activities</t>
        </is>
      </c>
      <c r="B1" s="2" t="inlineStr">
        <is>
          <t>3 Months Ended</t>
        </is>
      </c>
    </row>
    <row r="2">
      <c r="B2" s="2" t="inlineStr">
        <is>
          <t>Mar. 30, 2024</t>
        </is>
      </c>
    </row>
    <row r="3">
      <c r="A3" s="3" t="inlineStr">
        <is>
          <t>Restructuring and Related Activities [Abstract]</t>
        </is>
      </c>
      <c r="B3" s="4" t="inlineStr">
        <is>
          <t xml:space="preserve"> </t>
        </is>
      </c>
    </row>
    <row r="4">
      <c r="A4" s="4" t="inlineStr">
        <is>
          <t>Costs Related to Wind Down Activities</t>
        </is>
      </c>
      <c r="B4" s="4" t="inlineStr">
        <is>
          <t>Costs Related to Wind Down Activities Arlington Contacts Lens Service, Inc. (“AC Lens”), a wholly-owned subsidiary of the Company, has delivered notices of non-renewal of the agreements it has with Walmart and its affiliate Sam’s Club regarding wholesale contact lenses distribution and related services, such that these agreements will terminate as of June 30, 2024, unless an earlier date is agreed by the parties, and the Company will wind down its remaining AC Lens operations, including the closure of its Ohio distribution center, which largely supported the wholesale distribution and e-commerce contact lens services that the Company provided to Walmart and Sam’s Club. In the first quarter of 2024, we incurred costs related to the termination of the Walmart MSA and the wind-down of AC Lens operations, as well as an immaterial amount of costs related to the actions taken in fiscal year 2023 to streamline corporate overhead. While our operations related to the Walmart MSA are now classified in discontinued operations, certain of these aforementioned costs are related to the continuing operations of the Company, and are discussed further below. We anticipate incurring approximately $3 million of additional costs in 2024 related to winding down the AC Lens business. The table below summarized the Company’s Other payables and accrued expenses balance related to wind down activities. In thousands Employee Compensation Benefits Balance at December 30, 2023 $ 3,271 Expenses recognized during the period 188 Payments during the period (1,723) Expenses reduced due to attrition during the period (30) Balance at March 30, 2024 $ 1,706 Employee compensation benefits During the three months ended March 30, 2024, we recognized $0.2 million in Selling, general and administrative expenses in the Condensed Consolidated Statements of Operations and Comprehensive Income, in the Corporate/Other category, related to wind down activities. The liability for employee compensation benefits is recorded in Other payables and accrued expenses in the Condensed Consolidated Balance Sheets. Other Costs During the three months ended March 30, 2024, we recognized $0.7 million in Selling, general, and administrative expenses in the Condensed Consolidated Statements of Operations and Comprehensive Income, in the Corporate/Other category, related to professional fees and other costs to assist with wind down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0:18:43Z</dcterms:created>
  <dcterms:modified xmlns:dcterms="http://purl.org/dc/terms/" xmlns:xsi="http://www.w3.org/2001/XMLSchema-instance" xsi:type="dcterms:W3CDTF">2024-05-08T10:18:43Z</dcterms:modified>
</cp:coreProperties>
</file>